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Statements of Changes in Shareh" sheetId="6" r:id="rId6"/>
    <s:sheet name="Statements of Changes in Share7" sheetId="7" r:id="rId7"/>
    <s:sheet name="Consolidated Statements of Cash" sheetId="8" r:id="rId8"/>
    <s:sheet name="General" sheetId="9" r:id="rId9"/>
    <s:sheet name="Significant Accounting Policies" sheetId="10" r:id="rId10"/>
    <s:sheet name="Available for Sale Marketable S" sheetId="11" r:id="rId11"/>
    <s:sheet name="Inventories" sheetId="12" r:id="rId12"/>
    <s:sheet name="Property and Equipment, Net" sheetId="13" r:id="rId13"/>
    <s:sheet name="Intangible Assets, Net" sheetId="14" r:id="rId14"/>
    <s:sheet name="Other Payables and Accrued Expe" sheetId="15" r:id="rId15"/>
    <s:sheet name="Commitments and Contingent Liab" sheetId="16" r:id="rId16"/>
    <s:sheet name="Shareholders' Equity" sheetId="17" r:id="rId17"/>
    <s:sheet name="Earnings Per Share" sheetId="18" r:id="rId18"/>
    <s:sheet name="Accumulated Other Comprehensive" sheetId="19" r:id="rId19"/>
    <s:sheet name="Taxes on Income" sheetId="20" r:id="rId20"/>
    <s:sheet name="Geographic Inforomation" sheetId="21" r:id="rId21"/>
    <s:sheet name="Selected Statements of Income D" sheetId="22" r:id="rId22"/>
    <s:sheet name="Balances and Transactions with " sheetId="23" r:id="rId23"/>
    <s:sheet name="Significant Accounting Polici24" sheetId="24" r:id="rId24"/>
    <s:sheet name="Significant Accounting Polici25" sheetId="25" r:id="rId25"/>
    <s:sheet name="Available for Sale Marketable26" sheetId="26" r:id="rId26"/>
    <s:sheet name="Inventories (Tables)" sheetId="27" r:id="rId27"/>
    <s:sheet name="Property and Equipment, Net (Ta" sheetId="28" r:id="rId28"/>
    <s:sheet name="Intangible Assets, Net (Tables)" sheetId="29" r:id="rId29"/>
    <s:sheet name="Other Payables and Accrued Ex30" sheetId="30" r:id="rId30"/>
    <s:sheet name="Commitments and Contingent Li31" sheetId="31" r:id="rId31"/>
    <s:sheet name="Shareholders' Equity (Tables)" sheetId="32" r:id="rId32"/>
    <s:sheet name="Earnings Per Share (Tables)" sheetId="33" r:id="rId33"/>
    <s:sheet name="Accumulated Other Comprehensi34" sheetId="34" r:id="rId34"/>
    <s:sheet name="Taxes on Income (Tables)" sheetId="35" r:id="rId35"/>
    <s:sheet name="Geographic Inforomation (Tables" sheetId="36" r:id="rId36"/>
    <s:sheet name="Selected Statements of Income37" sheetId="37" r:id="rId37"/>
    <s:sheet name="General (Details)"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Available for Sale Marketable44" sheetId="44" r:id="rId44"/>
    <s:sheet name="Available for Sale Marketable45" sheetId="45" r:id="rId45"/>
    <s:sheet name="Inventories (Details)" sheetId="46" r:id="rId46"/>
    <s:sheet name="Inventories (Details Textual)" sheetId="47" r:id="rId47"/>
    <s:sheet name="Property and Equipment, Net (De" sheetId="48" r:id="rId48"/>
    <s:sheet name="Property and Equipment, Net (49" sheetId="49" r:id="rId49"/>
    <s:sheet name="Intangible Assets, Net (Details" sheetId="50" r:id="rId50"/>
    <s:sheet name="Intangible Assets, Net (Detai51" sheetId="51" r:id="rId51"/>
    <s:sheet name="Intangible Assets, Net (Detai52" sheetId="52" r:id="rId52"/>
    <s:sheet name="Other Payables and Accrued Ex53" sheetId="53" r:id="rId53"/>
    <s:sheet name="Commitments and Contingent Li54" sheetId="54" r:id="rId54"/>
    <s:sheet name="Commitments and Contingent Li55" sheetId="55" r:id="rId55"/>
    <s:sheet name="Shareholders' Equity (Details)" sheetId="56" r:id="rId56"/>
    <s:sheet name="Shareholders' Equity (Details 1" sheetId="57" r:id="rId57"/>
    <s:sheet name="Shareholders' Equity (Details T" sheetId="58" r:id="rId58"/>
    <s:sheet name="Earnings Per Share (Details)" sheetId="59" r:id="rId59"/>
    <s:sheet name="Accumulated Other Comprehensi60" sheetId="60" r:id="rId60"/>
    <s:sheet name="Taxes on Income (Details)" sheetId="61" r:id="rId61"/>
    <s:sheet name="Taxes on Income (Details 1)" sheetId="62" r:id="rId62"/>
    <s:sheet name="Taxes on Income (Details 2)" sheetId="63" r:id="rId63"/>
    <s:sheet name="Taxes on Income (Details 3)" sheetId="64" r:id="rId64"/>
    <s:sheet name="Taxes on Income (Details 4)" sheetId="65" r:id="rId65"/>
    <s:sheet name="Taxes on Income (Details 5)" sheetId="66" r:id="rId66"/>
    <s:sheet name="Taxes on Income (Details Textua" sheetId="67" r:id="rId67"/>
    <s:sheet name="Geographic Inforomation (Detail" sheetId="68" r:id="rId68"/>
    <s:sheet name="Geographic Inforomation (Deta69" sheetId="69" r:id="rId69"/>
    <s:sheet name="Geographic Inforomation (Deta70" sheetId="70" r:id="rId70"/>
    <s:sheet name="Geographic Inforomation (Deta71" sheetId="71" r:id="rId71"/>
    <s:sheet name="Selected Statements of Income72" sheetId="72" r:id="rId72"/>
    <s:sheet name="Balances and Transactions wit73" sheetId="73" r:id="rId73"/>
  </s:sheets>
  <s:definedNames/>
  <s:calcPr calcId="124519" calcMode="auto" fullCalcOnLoad="1"/>
</s:workbook>
</file>

<file path=xl/sharedStrings.xml><?xml version="1.0" encoding="utf-8"?>
<sst xmlns="http://schemas.openxmlformats.org/spreadsheetml/2006/main" uniqueCount="660">
  <si>
    <t>Document and Entity Information</t>
  </si>
  <si>
    <t>12 Months Ended</t>
  </si>
  <si>
    <t>Dec. 31, 2015shares</t>
  </si>
  <si>
    <t>Document and Entity Information [Abstract]</t>
  </si>
  <si>
    <t>Entity Registrant Name</t>
  </si>
  <si>
    <t>Kornit Digital Ltd.</t>
  </si>
  <si>
    <t>Entity Central Index Key</t>
  </si>
  <si>
    <t>Amendment Flag</t>
  </si>
  <si>
    <t>false</t>
  </si>
  <si>
    <t>Current Fiscal Year End Date</t>
  </si>
  <si>
    <t>--12-31</t>
  </si>
  <si>
    <t>Document Type</t>
  </si>
  <si>
    <t>20-F</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5</t>
  </si>
  <si>
    <t>Dec. 31, 2014</t>
  </si>
  <si>
    <t>CURRENT ASSETS:</t>
  </si>
  <si>
    <t>Cash and cash equivalents</t>
  </si>
  <si>
    <t>Short-term bank deposits</t>
  </si>
  <si>
    <t xml:space="preserve"> </t>
  </si>
  <si>
    <t>Available for sale marketable securities</t>
  </si>
  <si>
    <t>Trade receivables, net</t>
  </si>
  <si>
    <t>Other accounts receivable and prepaid expenses</t>
  </si>
  <si>
    <t>Inventories</t>
  </si>
  <si>
    <t>Total current assets</t>
  </si>
  <si>
    <t>Severance pay fund</t>
  </si>
  <si>
    <t>Property and equipment, net</t>
  </si>
  <si>
    <t>Intangible assets, net</t>
  </si>
  <si>
    <t>Deferred issuance costs</t>
  </si>
  <si>
    <t>Other assets</t>
  </si>
  <si>
    <t>Total long-term assets</t>
  </si>
  <si>
    <t>Total assets</t>
  </si>
  <si>
    <t>CURRENT LIABILITIES:</t>
  </si>
  <si>
    <t>Trade payables</t>
  </si>
  <si>
    <t>Employees and payroll accruals</t>
  </si>
  <si>
    <t>Deferred revenues and advances from customers</t>
  </si>
  <si>
    <t>Other payables and accrued expenses</t>
  </si>
  <si>
    <t>Total current liabilities</t>
  </si>
  <si>
    <t>LONG TERM LIABILITIES:</t>
  </si>
  <si>
    <t>Accrued severance pay</t>
  </si>
  <si>
    <t>Total long-term liabilities</t>
  </si>
  <si>
    <t>SHAREHOLDERS' EQUITY:</t>
  </si>
  <si>
    <t>Ordinary shares of NIS 0.01 par value - Authorized: 26,345,297 shares and 200,000,000 shares at December 31, 2014 and 2015, respectively; Issued and Outstanding: 8,973,224 shares and 30,295,949 shares at December 31, 2014 and 2015, respectively</t>
  </si>
  <si>
    <t>Preferred A-1 shares of NIS 0.01 par value- Authorized: 1,927,220 shares and 0 shares at December 31, 2014 and 2015; Issued and Outstanding: 1,927,140 shares and 0 shares at December 31, 2014 and 2015, respectively</t>
  </si>
  <si>
    <t>Accumulated other comprehensive loss</t>
  </si>
  <si>
    <t>Additional paid in capital</t>
  </si>
  <si>
    <t>Retained earnings</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Preferred A-1</t>
  </si>
  <si>
    <t>Preferred stock, par value</t>
  </si>
  <si>
    <t>Preferred stock, shares authorized</t>
  </si>
  <si>
    <t>Preferred stock, shares issued</t>
  </si>
  <si>
    <t>Preferred stock, shares outstanding</t>
  </si>
  <si>
    <t>Consolidated Statements of Income - USD ($) $ in Thousands</t>
  </si>
  <si>
    <t>Dec. 31, 2013</t>
  </si>
  <si>
    <t>Income Statement [Abstract]</t>
  </si>
  <si>
    <t>Revenues</t>
  </si>
  <si>
    <t>Cost of revenues</t>
  </si>
  <si>
    <t>Gross profit</t>
  </si>
  <si>
    <t>Operating expenses:</t>
  </si>
  <si>
    <t>Research and development</t>
  </si>
  <si>
    <t>Selling and marketing</t>
  </si>
  <si>
    <t>General and administrative</t>
  </si>
  <si>
    <t>Total operating expenses</t>
  </si>
  <si>
    <t>Operating income</t>
  </si>
  <si>
    <t>Finance expenses, net</t>
  </si>
  <si>
    <t>Income before taxes on income</t>
  </si>
  <si>
    <t>Taxes on income</t>
  </si>
  <si>
    <t>Net income</t>
  </si>
  <si>
    <t>Basic net earnings per share</t>
  </si>
  <si>
    <t>Diluted net earnings per share</t>
  </si>
  <si>
    <t>Consolidated Statements of Comprehensive Income - USD ($) $ in Thousands</t>
  </si>
  <si>
    <t>Statement of Comprehensive Income [Abstract]</t>
  </si>
  <si>
    <t>Available-for-sale marketable securities:</t>
  </si>
  <si>
    <t>Changes in unrealized losses</t>
  </si>
  <si>
    <t>Net change</t>
  </si>
  <si>
    <t>Cash flow hedges:</t>
  </si>
  <si>
    <t>Changes in unrealized gain</t>
  </si>
  <si>
    <t>Reclassification adjustments for loss included in net income</t>
  </si>
  <si>
    <t>Foreign currency translation adjustment</t>
  </si>
  <si>
    <t>Net change in accumulated comprehensive income (loss)</t>
  </si>
  <si>
    <t>Comprehensive income</t>
  </si>
  <si>
    <t>Statements of Changes in Shareholders' Equity - USD ($) $ in Thousands</t>
  </si>
  <si>
    <t>Total</t>
  </si>
  <si>
    <t>Ordinary shares</t>
  </si>
  <si>
    <t>Accumulated other comprehensive income</t>
  </si>
  <si>
    <t>Balance at Dec. 31, 2012</t>
  </si>
  <si>
    <t>Balance, shares at Dec. 31, 2012</t>
  </si>
  <si>
    <t>Share-based compensation</t>
  </si>
  <si>
    <t>Other comprehensive income (loss)</t>
  </si>
  <si>
    <t>Balance at Dec. 31, 2013</t>
  </si>
  <si>
    <t>Balance, shares at Dec. 31, 2013</t>
  </si>
  <si>
    <t>Exercise of options</t>
  </si>
  <si>
    <t>[1]</t>
  </si>
  <si>
    <t>Exercise of options, shares</t>
  </si>
  <si>
    <t>Balance at Dec. 31, 2014</t>
  </si>
  <si>
    <t>Balance, shares at Dec. 31, 2014</t>
  </si>
  <si>
    <t>Conversion of preferred shares</t>
  </si>
  <si>
    <t>Conversion of preferred shares, shares</t>
  </si>
  <si>
    <t>Issuance of ordinary shares in initial public offering, net of issuance expenses in an amount of 2,415</t>
  </si>
  <si>
    <t>Issuance of ordinary shares in initial public offering, net of issuance expenses in an amount of 2,415, shares</t>
  </si>
  <si>
    <t>Balance at Dec. 31, 2015</t>
  </si>
  <si>
    <t>Balance, shares at Dec. 31, 2015</t>
  </si>
  <si>
    <t>Represents an amount lower than $1.</t>
  </si>
  <si>
    <t>Statements of Changes in Shareholders' Equity (Parenthetical) $ in Thousands</t>
  </si>
  <si>
    <t>Dec. 31, 2015USD ($)</t>
  </si>
  <si>
    <t>Statement of Stockholders' Equity [Abstract]</t>
  </si>
  <si>
    <t>Issuance expenses</t>
  </si>
  <si>
    <t>Consolidated Statements of Cash Flows - USD ($) $ in Thousands</t>
  </si>
  <si>
    <t>Cash flows used in operating activities:</t>
  </si>
  <si>
    <t>Adjustments to reconcile net income to net cash (used in) provided by operating activities:</t>
  </si>
  <si>
    <t>Depreciation and amortization</t>
  </si>
  <si>
    <t>Share based compensation</t>
  </si>
  <si>
    <t>Amortization of premium on available-for-sale marketable securities</t>
  </si>
  <si>
    <t>Increase (decrease) in accrued severance pay, net</t>
  </si>
  <si>
    <t>Changes in deferred income taxes, net</t>
  </si>
  <si>
    <t>Increase in trade receivables</t>
  </si>
  <si>
    <t>Decrease (increase) in other receivables and prepaid expenses</t>
  </si>
  <si>
    <t>Increase in inventories</t>
  </si>
  <si>
    <t>Increase (decrease) in trade payables</t>
  </si>
  <si>
    <t>Increase (decrease) in deferred revenues</t>
  </si>
  <si>
    <t>Increase in employees and payroll accruals</t>
  </si>
  <si>
    <t>Decrease in other assets</t>
  </si>
  <si>
    <t>Increase (decrease) in other payables and accrued expenses</t>
  </si>
  <si>
    <t>Interest on short-term bank deposit</t>
  </si>
  <si>
    <t>Loss (gain) from sale of property and equipment</t>
  </si>
  <si>
    <t>Foreign currency translation gain (loss) on inter company balances with foreign subsidiaries</t>
  </si>
  <si>
    <t>Net cash provided by (used in) operating activities</t>
  </si>
  <si>
    <t>Cash flows used in investing activities:</t>
  </si>
  <si>
    <t>Purchase of property and equipment</t>
  </si>
  <si>
    <t>Cash paid in connection with acquisition</t>
  </si>
  <si>
    <t>Purchase of intangible assets</t>
  </si>
  <si>
    <t>Proceeds from (investment in) bank deposits, net</t>
  </si>
  <si>
    <t>Proceeds from maturity of available-for- sale marketable securities</t>
  </si>
  <si>
    <t>Proceeds from sale of property and equipment</t>
  </si>
  <si>
    <t>Purchase of marketable securities</t>
  </si>
  <si>
    <t>Net cash provided by (used in) investing activities</t>
  </si>
  <si>
    <t>Cash flows used in financing activities:</t>
  </si>
  <si>
    <t>roceeds from initial public offering, net (Payment of issuance costs)</t>
  </si>
  <si>
    <t>Exercise of employee stock option</t>
  </si>
  <si>
    <t>Net cash used in financing activities</t>
  </si>
  <si>
    <t>Foreign currency translation adjustments on cash and cash equivalents</t>
  </si>
  <si>
    <t>Increase (decrease) in cash and cash equivalents</t>
  </si>
  <si>
    <t>Cash and cash equivalents at the beginning of the period</t>
  </si>
  <si>
    <t>Cash and cash equivalents at the end of the period</t>
  </si>
  <si>
    <t>Supplemental disclosure of cash flow information:</t>
  </si>
  <si>
    <t>Cash paid during the year for income taxes</t>
  </si>
  <si>
    <t>Non-cash investing and financing activities:</t>
  </si>
  <si>
    <t>Purchase of property and equipment on credit</t>
  </si>
  <si>
    <t>Inventory transferred to be used as property and equipment</t>
  </si>
  <si>
    <t>Property and equipment transferred to be used as inventory</t>
  </si>
  <si>
    <t>Issuance expenses on credit</t>
  </si>
  <si>
    <t>General</t>
  </si>
  <si>
    <t>General [Abstract]</t>
  </si>
  <si>
    <t>GENERAL</t>
  </si>
  <si>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 added services. b. The Company has established wholly-owned subsidiaries in Israel, the United States, Germany and Hong Kong. The Company's subsidiaries are engaged primarily in sales, and marketing, except for the Israeli subsidiary which is engaged primarily in research and development and manufacturing. c. Initial Public Offering: On April 8, 2015, the Company closed its initial public offering (“IPO”) whereby 8,165,000 ordinary shares were sold by the Company to the public (inclusive of 1,065,000 ordinary shares pursuant to the full exercise of an overallotment option granted to the underwriters). The aggregate net proceeds received by the Company from the offering were $73,519, net of underwriting discounts and commissions and offering expenses all of which have already been paid by the Company. Upon the closing of the IPO, all of the Company’s outstanding preferred shares automatically converted into 12,628,741 ordinary shares. d. The Company depends on three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t>
  </si>
  <si>
    <t>Significant Accounting Policies</t>
  </si>
  <si>
    <t>Significant Accounting Policies [Abstract]</t>
  </si>
  <si>
    <t>SIGNIFICANT ACCOUNTING POLICIES</t>
  </si>
  <si>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fair value and useful life of intangible assets . b. Financial statements in United States dollars: A majority of the revenues of the Company and its subsidiaries are denominated in U.S. dollars (“dollar” or “dollars”). The Company’s management believes that the dollar is the primary currency of the economic environment in which the Company and its subsidiaries, other than the Company’s German subsidiary, operate. Thus, the functional and reporting currency of the Company and its subsidiaries, other than the Company’s German subsidiary, is the dollar.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expenses, net in the period in which the currency exchange rates change. For the Company’s subsidiary in Germany whose functional currency is the Euro all amounts on the balance sheets have been translated into the dollar using the exchange rates in effect on the relevant balance sheet dates. All amounts in the statements of income have been translated into the dollar using the exchange rate on the respective dates on which those elements are recognized. The resulting translation adjustments are reported as a component of accumulated other comprehensive income in shareholders’ equity. c. Principles of consolidation: The consolidated financial statements include the accounts of the Company and its subsidiaries. Intercompany balances and transactions including profits from intercompany have been eliminated upon consolidation. d. Cash equivalents: Cash equivalents are short-term highly liquid investments that are readily convertible to cash with original maturities of three months or less, at acquisition. e. Short-term deposits: Short-term bank deposits are deposits with an original maturity of more than three months but less than one year from the date of acquisition. The deposits are presented at their cost including accrued interest. f.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The Company classifies marketable securities as available-for-sale. Available-for-sale securities are carried at fair value, with the unrealized gains and losses reported in "accumulated other comprehensive income (loss)" in shareholders' equity. Realized gains and losses on sales of investments are included in finance expenses, net. The amortized cost of marketable securities is adjusted for amortization of premium and accretion of discount to maturity, both of which, together with interest, are included in finance expenses,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in 2015. g. Inventories: Inventories are measured at the lower of cost or market value. The cost of inventories comprises costs of purchase
and costs incurred in bringing the inventories to their present location and
condition. Inventory write-down is measured as the difference between the cost of the inventory and market based upon assumptions about future demand, and is charged to the cost of sales. Cost of inventories is determined as follows: Raw and packing materials - on the basis of weighted average cost. Finished goods - on the basis of average costs of materials, and other direct manufacturing cost. Inventory write off have been provided to cover risks arising from dead and slow moving items, technological obsolescence and excess inventories according to revenue forecasts. During the years ended December 31, 2013, 2014 and 2015 the Company recorded inventory write off in a total amount of $369, $287 and $824, respectively. h. Property and equipment: Property and equipment are measured at cost, including directly attributable costs, less accumulated depreciation and amortization and accumulated impairment losses. Depreciation and amortization is calculated on a straight-line basis over the useful life of the assets at annual rates as follows: % Office furniture and equipment 7 - 20 Computer, peripheral equipment and software 33 Machinery and equipment 15 Leasehold improvements *) *) Leasehold improvements are amortized on a straight-line basis over the shorter of the lease term (including the extension option held by the Company and intended to be exercised) and the expected life of the improvement. i. Intangible assets: Acquired Intangible assets with definite lives are amortized over their estimated useful lives. The Company amortizes intangible assets on a straight-line basis with definite lives over periods ranging from six and a half to ten years. j.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3, 2014 and 2015, no impairment losses were recorded. k. Business combinations: The Company accounted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income. In addition, changes in valuation allowance related to acquired deferred tax assets and in acquired income tax position are to be recognized in consolidated statements of income. Acquisition related costs are expensed to the statements of income in the period incurred. l. Revenue recognition: The Company generates revenues from the sale of its systems, inks and consumable products and from services to its products. The Company generates revenues from sale of its products directly to end-users and indirectly through independent distributors. Revenues from system sales are recognized in accordance with ASC No. 605, "Revenue Recognition" upon installation, provided that the collection of the resulting receivable is probable, there is persuasive evidence of an arrangement, no significant obligations in respect of installation remain and the price is fixed or determinable. Revenues from selling these products to independent distributors who do not install the systems are deferred until the Company’s products are installed in the customers’ premises by the Company’s service and support teams, provided that all other revenue recognition criteria are met. Revenues from selling products to independent distributors who install these systems are recognized upon delivery, provided that all other revenue recognition criteria are met. In respect of sale of products, installation of the systems and training, the Company considers the element in the arrangement to be a single unit of accounting. In accordance with ASC 605, the Company has concluded that its arrangements are generally consistent with the indicators suggesting that installation and training are essential to the functionality of the systems. Therefore, the Company recognizes revenue for the systems only upon installation and training when installation and training are the Company's responsibility. When the installation and training are not being performed by the Company, the Company would recognize the revenues upon delivery in accordance with the agreed-upon delivery terms once all other revenue recognition criteria have been met. The Company considers all arrangements with payment terms extending beyond the standard payment terms not to be fixed or determinable. If the fee is not fixed or determinable, revenue is recognized as payments become due from the customer, provided that all other revenue recognition criteria have been met. Revenues from ink and other consumable products when sold separately are generally recognized upon shipment assuming all other revenue recognition criteria have been met. Although, in general, the Company does not grant rights of return, there are certain instances where such rights are granted. The Company maintains a provision for returns in accordance with ASC 605, which is estimated, based primarily on historical experience as well as management judgment, and is recorded as reduction of revenue. Such provision amounted to $84, $348 and $ 396 as of December 31, 2013, 2014 and 2015, respectively. Deferred revenue includes amounts received from customers for which revenue has not yet been recognized. In cases where the Company’s customers trade-in old systems as part of sales of new systems, the fair value of the old systems is recorded as inventory, provided that such value can be determined. m. Shipping and Handling: Shipping and handling fees charged to the Company's customers are recognized as revenue in the period shipped and the related costs for providing these services are recorded as a cost of revenues. Revenues from shipping in the years ended December 31, 2013, 2014 and 2015 were $681, $931 and $719 respectively. n. Cost of revenues: Cost of revenues is comprised mainly of cost of systems and ink production, employees' salaries and related costs, allocated overhead expenses, import taxes and royalties. o. Warranty costs: The Company generally provides a one year warranty for all of its systems.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s are the changes in the liability for product warranty from January 1, 2014 to December 31, 2015: Balance at January 1, 2014 471 Provision for warranties issued during the year 1,354 Reduction for payments and costs to satisfy claims (1,141 ) Balance at December 31, 2014 684 Provision for warranties issued during the year 1,700 Reduction for payments and costs to satisfy claims (1,444 ) Balance at December 31, 2015 940 p. Research and development expenses: Research and development expenses are charged to the statement of income, as incurred. q. Accounting for share-based compensation: The Company accounts for share based compensation in accordance with ASC No. 718, "Compensation - Stock Compensation"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ASC No. 718 requires forfeitures to be estimated at the time of the grant and revised in subsequent periods if actual forfeitures differ from those estimates. The Company selected the binomial option pricing model as the most appropriate fair value method for its share-based compensation awards with the following assumptions for the years ended December 31, 2013, 2014 and 2015: Year ended December 31, 2013 2014 2015 Suboptimal exercise multiple 3.0-10.0 2.0-10.0 2.0-2.5 Risk free interest rate 0.1%-2.5 % 0.1%-2.5 % 0.2%-2.2 % Volatility 50%-55 % 50%-55 % 50%-55 % Dividend yield 0 % 0 % 0 % The expected volatility is based on volatility of similar companies whose share prices are publicly available over an historical period equivalent to the option's expected term. The computation of the suboptimal exercise multiple based on empirical studies, the early exercise factor of public companies is approximately 100% for employees and 150% for managers. The early exercise factor of grantees in private companies is expected to be higher due to the lack of marketability that leads to longer exercise period of the options. The forfeiture rates are based the activity status of the options granted between the years 2004 and 2015.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following table sets forth the total share based compensation expense included in the consolidated statements of income for the years ended December 31, 2013, 2014 and 2015: Year ended December 31, 2013 2014 2015 Cost of revenues $ 11 $ 96 $ 306 Research and development 21 86 281 Sales and marketing 66 207 537 General and administrative 28 508 1,259 Total share-based compensation expense $ 126 $ 897 $ 2,383 r .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Starting 2015, the Company entered into forward and option contracts to hedge against the risk of overall changes in future cash flow from payments of payroll and related expenses denominated in New Israeli Shekels ("NIS"). As of December 31, 2015, the fair value of the Company's outstanding forward and option contracts amounted to $28 which is included within accrued expenses and other current liabilities in the balance sheets. The Company measured the fair value of these contracts in accordance with ASC No. 820, "Fair Value Measurements and Disclosures" ("ASC No. 820"), and they were classified as level 2. As of December 31, 2015, the notional principal amount of the hedging contracts to sell U.S. dollars held by the Company was $8,453. s. Advertising Advertising costs are charged to operations as incurred and were $501, $437 and $283 for the years ended December 31, 2013, 2014 and 2015, respectively. t.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retrospective basis. Prior periods have been retrospectively adjusted. As a result of the adoption of ASU 2015-17, the Company made the following adjustments to the 2014 balance sheet: a $323 decrease to
current deferred tax assets, a
$201 increase to noncurrent deferred tax asset and a decrease of $122 to noncurrent deferred tax liability. u.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it bears a lower risk. The Company attempt to limit its exposure to interest rate risk by investing in securities with maturities of less than three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the Middle East, Africa and Asia Pacific. The Company performs ongoing credit evaluations of its customers. An allowance for doubtful accounts is determined with respect to those amounts that the Company has determined to be doubtful of collection. In certain circumstances, the Company may require from its customers letters of credit, other collateral or additional guarantees. Bad debt expenses for the years ended December 31, 2013, 2014 and 2015, were 0, 0 and $21 respectively. v. Severance pay: The majority of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th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 month salary for each year of employment or a portion thereof. The Company's liability for these employees is fully provided for via monthly deposits with severance pay funds, insurance policies and an accrual. The value of these deposits is recorded as an asset on the Company's balance sheet. The deposited funds include profits accumulated up to the balance sheet date. The deposited funds may be withdrawn only upon the fulfillment of the obligation pursuant to the Severance Pay Law or labor agreements. Severance pay expenses for the years ended December 31, 2013, 2014 and 2015 were $620, $1,015 and $1,354 respectively. w. Fair value of financial instruments: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 x .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available-for-sale securities and unrealized gain and losses from foreign currency translation adjustments. y . Basic and diluted net income per share: Basic net income per share is computed based on the weighted average number of ordinary shares outstanding during each period. Diluted net income per share is computed based on the weighted average number of ordinary shares outstanding during each period, plus dilutive potential ordinary shares considered outstanding during the period, in accordance with ASC No. 260, "Earnings Per Share". For the years ended December 31, 2013 and 2014 all outstanding options have been included at the calculation of the diluted earnings per share since their effect was dilutive. The total number of shares related to the outstanding options excluded from the calculation of diluted net earnings per share was 762,152 for the year ended December 31, 2015. z. Impact of recently issued accounting standard not yet adopted: 1.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2.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t>
  </si>
  <si>
    <t>Available for Sale Marketable Securities</t>
  </si>
  <si>
    <t>Available for Sale Marketable Securities [Abstract]</t>
  </si>
  <si>
    <t>AVAILABLE-FOR-SALE MARKETABLE SECURITIES</t>
  </si>
  <si>
    <t>NOTE 3:- AVAILABLE-FOR-SALE MARKETABLE SECURITIES The following is a summary of available-for-sale marketable securities: December 31, 2015 Amortized Gross unrealized Gross unrealized Fair Matures within one year: Corporate debentures 4,533 - (6 ) 4,527 Matures after one year through three years: Corporate debentures 29,373 1 (222 ) 29,152 Total $ 33,906 $ 1 $ (228 ) $ 33,679 All investments with an unrealized loss as of December 31, 2015 are with continuous unrealized losses for less than 12 months.</t>
  </si>
  <si>
    <t>Inventories [Abstract]</t>
  </si>
  <si>
    <t>INVENTORIES</t>
  </si>
  <si>
    <t>NOTE 4:- INVENTORIES December 31 2014 2015 Raw materials and components $ 6,427 $ 8,724 Finished products (*) 5,559 7,079 $ 11,986 $ 15,803 (*) Includes amounts of $ 647 and $ 145 for the years ended December 31, 2014 and 2015, respectively, with respect to inventory delivered to customers but for which revenue criteria have not yet been met.</t>
  </si>
  <si>
    <t>Property and Equipment, Net</t>
  </si>
  <si>
    <t>Property and Equipment, Net [Abstract]</t>
  </si>
  <si>
    <t>PROPERTY AND EQUIPMENT, NET</t>
  </si>
  <si>
    <t>NOTE 5:- PROPERTY AND EQUIPMENT, NET December 31 2014 2015 Cost: Computer, peripheral equipment and software $ 1,067 $ 1,421 Office furniture and equipment 628 842 Machinery and equipment 4,587 5,996 Leasehold improvements 1,764 2,311 8,046 10,570 Accumulated depreciation and amortization (4,386 ) (5,792 ) Property and equipment, net $ 3,660 $ 4,778 Depreciation expenses for the years ended December 31, 2013, 2014 and 2015 were $1,071, $1,226 and $1,560 respectively. During the year ended December 2013, 2014 and 2015 the Company recorded a reduction of $140, $168 and $166, respectively to the cost and accumulated depreciation of fully depreciated equipment no longer used.</t>
  </si>
  <si>
    <t>Intangible Assets, Net</t>
  </si>
  <si>
    <t>Intangible Assets, Net [Abstract]</t>
  </si>
  <si>
    <t>INTANGIBLE ASSETS, NET</t>
  </si>
  <si>
    <t xml:space="preserve">NOTE 6:- INTANGIBLE ASSETS, NET a. On May 24, 2010, the Company entered into a license agreement with a third party (the “agreement”). According to the agreement, the third party granted the Company a license to use its digital R2R printer and any and all related intellectual property including, among others, copying, manufacturing, distributing, marketing, engineering, further development and development of related products (the “license”) in order to allow the Company to develop a new version of a printer (the “new product”). The Company owns all the rights to the new product (as well as all the respective intellectual property rights) and the third party has no rights thereto. The license is non-cancelable. On April 22, 2013 the Company signed an amendment to the agreement pursuant to which the Company paid $ 327 and shall no longer have any obligations or undertakings to make any future payments to the third party. b. On January 5, 2015 the Company acquired patents and services from an American ink developer and manufacturer for total purchase price of $2,000. $1,000 was paid upon closing and is attributed to acquired patents. The remaining balance will be paid over a two years period after the acquisition as defined in the acquisition agreement, of which $800 was recognized as operating expense in 2015. The remaining $200 will be recognized as expenses in 2016. The acquisition is accounted for as business combination under ASC 805, Business Combination. The purchase price was allocated entirely to acquired technology and is amortized over 10 years using straight line method. c. Intangible assets are comprised of the following: Weighted average amortization December 31 period 2014 2015 (years) Cost: Acquired technology 8.14 $ 566 $ 1,566 Accumulated amortization: Acquired technology 321 543 Intangible assets, net $ 245 $ 1,023 Amortization expenses for the years ended December 31, 2013, 2014 and 2015 were $97, $126 and $ 222, respectively. Future amortization expenses for the years ending: December 31, 2016 $ 223 2017 100 2018 100 2019 100 2020 and thereafter 500 Total $ 1,023 </t>
  </si>
  <si>
    <t>Other Payables and Accrued Expenses</t>
  </si>
  <si>
    <t>Other Payables and Accrued Expenses [Abstract]</t>
  </si>
  <si>
    <t xml:space="preserve">NOTE 7:- OTHER PAYABLES AND ACCRUED EXPENSES December 31, 2014 2015 Government authorities $ 835 $ 344 Warranty provision 684 940 Professional services 229 248 Accrued expenses and other 858 1,098 $ 2,606 $ 2,630 </t>
  </si>
  <si>
    <t>Commitments and Contingent Liabilities</t>
  </si>
  <si>
    <t>Commitments and Contingent Liabilities [Abstract]</t>
  </si>
  <si>
    <t>COMMITMENTS AND CONTINGENT LIABILITIES</t>
  </si>
  <si>
    <t>NOTE 8:- COMMITMENTS AND CONTINGENT LIABILITIES a. Lease commitments: The Company leases facilities and vehicles under operating leases that expire on various dates through 2022. Aggregate minimum lease and rental payments under non-cancelable operating leases as of December 31, 2015, are (in the aggregate) and for each succeeding fiscal year below: 2016 1,725 2017 1,929 2018 1,560 2019 1,377 2020 and thereafter 1,727 8,318 Total rent expenses for the years ended December 31, 2013, 2014 and 2015 were $1,080, $1,203 and $1,443, respectively. b. Charges: As of December 31, 2015, the Company has three lines of credit with Israeli banks for total borrowings of up to $5.0 million, all of which was undrawn as of December 31, 2015. These lines of credit are unsecured and available subject to the Company maintenance of a 30% ratio of total shareholders' equity to total assets. Interest rates across these credit lines varied from 1.95% to 2.3% as of December 31, 2015. Any borrowings under the credit lines would become repayable if Fortissimo Capital ceases to be the company controlling shareholder (which for this purpose generally requires Fortissimo Capital to continue to hold 25% of the company outstanding ordinary shares). As of the date of these financial statements, the Company does not have any borrowings under the lines of credit. The Company is in compliance with the financial covenants. c. Purchase commitments: The Company estimates that at December 31, 2015, it had $ 12,441 of purchase commitments for goods and services from vendors. d. Litigation: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In February 2015, one of the
Company's distributors, which, accounted for 25% and 18% of the Company's revenues in 2014 and 2015, respectively, received a letter claiming patent infringement in connection with the sale of one of the Company's systems. The letter included copy of the complaint filed against the distributor with the U.S. District Court for the Middle District of Florida. The Company's agreement with the distributor contains an undertaking by the Company to indemnify the distributor against claims by third parties alleging that the Company's products infringe third party intellectual property rights. In December 2015, the parties reached a settlement agreement in which the Company is obligated to pay $ 90, which is accrued for. e. Royalty Commitments: 1. Under the Company's agreement for purchasing print heads and other products, which was amended and restated in 2015, the Company is obligated to pay royalties at a rate set forth in the agreement up to an agreed maximum amount of the Company’s annual ink revenues. Royalties'- expenses for the years ended December 31, 2013, 2014 and 2015 were $563, $590 and $625, respectively. 2. The Company received research and development grants from the Office of the Chief Scientist (the "OCS"). In consideration for the research and development grants received from the OCS, the Company had undertaken to pay royalties as a percentage of revenues from products developed from research and development projects financed. The royalty rate is 3.5%. If the Company does not generate sales of products developed with funds provided by the OCS, the Company is not obligated to pay royalties or repay the grants. Royalties are payable from the time of commencement of sales of all of these products until the cumulative amount of the royalties paid equals 100% of
the dollar-linked amounts of the grants received, and bears interest at the LIBOR rate. The total research and development grants that the Company has received from the OCS as of December 31, 2015 were $ 168. The accumulated interest as of December 31, 2015 was $ 8. At the end of 2015 the Company decided to repay its grant in full to the OCS in the amount of $ 176, in addition to royalties paid during the year and settled its obligations to the OCS. f. Guarantees: As of December 31, 2015, the Company provided two bank guarantees of $ 204 in the aggregate for its rented facilities.</t>
  </si>
  <si>
    <t>Shareholders' Equity</t>
  </si>
  <si>
    <t>Shareholders' Equity / Accumulated Other Comprehensive Income (Loss) [Abstract]</t>
  </si>
  <si>
    <t>SHAREHOLDERS' EQUITY</t>
  </si>
  <si>
    <t>NOTE 9:- SHAREHOLDERS' EQUITY a. Company's shares: Ordinary shares: Any ordinary share confers equal rights to dividends and bonus shares, and to participate in the distribution of surplus assets upon liquidation in proportion to the par value of each share regardless of any premium paid thereon, all subject to the provisions of the Company’s articles of association. Each ordinary share confers its holder the right to participate in the general meeting of the Company and one vote in the voting. Preferred A-1 shares: On April 8, 2015 the Company its IPO and all preferred shares were converted to ordinary shares. b. Stock option plan: A summary of the Company’s stock option activity and related information is as follows: Number of shares upon exercise Weighted average exercise price Weighted- average remaining contractual term (in years) Aggregate intrinsic value Outstanding at beginning of year 2,578,328 $ 1.47 5.61 $ 21,909 Granted 771,083 $ 12.91 9.13 174 Exercised (528,984 ) $ 0.82 2.47 5,281 Forfeited (51,423 ) $ 4.29 6.57 - Outstanding at end of year 2,769,004 $ 4.74 7.19 $ 18,580 Exercisable at end of year 1,092,935 $ 1.43 5.00 $ 10,254 Vested and expected to vest 2,581,392 $ 4.41 7.07 $ 17,931 As of December 31, 2015, $ 8,237 in unrecognized compensation cost related to stock options is expected to be recognized over a weighted average vesting period of 2.99 years. The weighted average fair value of options granted during the years ended December 31, 2013, 2014 and 2015 was 2.47, 4.46 and 7.11 per share, respectively. The weighted average fair value of options vested during the year ended December 31, 2015 was $2.151. c. The options outstanding as of December 31, 2015, have been classified by exercise price, as follows: Options outstanding at December 31, 2015 Options exercisable at December 31, 2015 Exercise price Number Weighted Weighted Number Weighted Weighted $ $ In years $ In years 0.4-0.9 445,750 0.64 2.13 410,525 0.64 2.04 1.1-1.6 419,525 1.40 5.30 295,016 1.34 4.53 2.1-2.2 1,145,232 2.13 8.47 379,894 2.13 8.46 10 209,822 9.97 8.38 - - - 13.0-15.3 548,675 14.06 9.63 7,500 12.97 9.75 2,769,004 1,092,935 d. The Company’s Board approved option plans pursuant to which the Company is authorized to issue to employees, directors and officers of the Company and its subsidiaries (the “optionees”) options to purchase ordinary shares of NIS 0.01 par value each. Under the plans, options granted before 2014 generally vest in portions as follows: 50% of total options are exercisable two years after the date determined for each optionee, a further 25% three years after the date determined for each optionee and a 25% four years after the date determined for each optionee. Starting 2014, 25% of total options are exercisable one year after the date determined for each optionee and a further 6.25% at the end of each subsequent three month period for 3 years. Options
that have vested are exercisable for up to 10 years from the grant date of the options to each employee. During 2015, the Board of Directors approved an increase in the ordinary shares reserved for issuance to 3,889,173 ordinary shares. As of December 31, 2015, an aggregate of 1,130,259 ordinary shares were available for future grants.</t>
  </si>
  <si>
    <t>Earnings Per Share</t>
  </si>
  <si>
    <t>Earnings Per Share [Abstract]</t>
  </si>
  <si>
    <t>EARNINGS PER SHARE</t>
  </si>
  <si>
    <t xml:space="preserve">NOTE 10:- EARNINGS PER SHARE The following table sets forth the computation of basic and diluted net earnings per share: Year ended December 31, 2013 2014 2015 Numerator for basic and diluted net earnings per share: Net income $ 1,134 $ 3,023 $ 4,725 Weighted average shares outstanding, net of treasury stock: Denominator for basic net earnings per share 8,953,565 8,969,588 24,633,369 Effect of dilutive securities: Employee stock options 926,484 1,476,741 1,825,215 Denominator for diluted net earnings per share 9,880,049 10,446,329 26,458,584 Basic net earnings per share $ 0.13 $ 0.34 $ 0.19 Diluted net earnings per share $ 0.11 $ 0.29 $ 0.18 </t>
  </si>
  <si>
    <t>Accumulated Other Comprehensive Income (Loss)</t>
  </si>
  <si>
    <t>ACCUMULATED OTHER COMPREHENSIVE INCOME (LOSS)</t>
  </si>
  <si>
    <t>NOTE 11:- ACCUMULATED OTHER COMPREHENSIVE INCOME (LOSS) The following table summarizes the changes in accumulated balances of other comprehensive income (loss): Unrealized gains Unrealized gains Foreign Total Year ended December 31, 2015: Beginning balance - - $ (146 ) $ (146 ) Other comprehensive income (loss) before reclassifications $ (227 ) $ 5 $ 118 $ (104 ) Amounts reclassified from accumulated other comprehensive income (loss) - (33 ) - (33 ) Net current period other comprehensive income (loss) (227 ) (28 ) 118 (137 ) Ending Balance $ (227 ) $ (28 ) $ (28 ) $ (283 )</t>
  </si>
  <si>
    <t>Taxes on Income</t>
  </si>
  <si>
    <t>Taxes on Income [Abstract]</t>
  </si>
  <si>
    <t>TAXES ON INCOME</t>
  </si>
  <si>
    <t xml:space="preserve">NOTE 12:- TAXES ON INCOME a. Tax rates: Taxable income of the Israeli companies is subject to the Israeli corporate tax at the rate as follows: 2013– 25%, 2014 and 2015 -. 26.5% On January 4, 2016, the Israeli Parliament's Plenum approved by a second and third reading the Bill for Amending the Income Tax Ordinance (No. 217) (Reduction of Corporate Tax Rate) which consists of the reduction of the corporate tax rate from 26.5% to 25%, effective January 1, 2016. b. Tax benefits under the Law for the Encouragement of Capital Investments, 1959 (the “Law”): The Company’s production facilities in Israel have been granted “Beneficiary Enterprise” status under the Law. The Companies have been granted the “Alternative Benefit Track” under which the main benefits are a tax exemption for undistributed income and a reduced tax rate. The duration of tax benefits is subject to a limitation of the earlier of 12 years from commencement of production, or 14 years from the approval date. The Israeli Companies began to utilize such tax benefits in 2010. The entitlement to the above benefits is conditional upon the Company and its subsidiary fulfilling the conditions stipulated by the Law and regulations published. In the event of failure to comply with these conditions, the benefits may be partially or fully canceled and the Company or its subsidiary may be required to refund the amount of the benefits, in whole or in part, plus a consumer price index linkage adjustments and including interest. Income from sources other than the “Beneficiary Enterprise” are subject to the tax at the regular rate. In the event of distribution of dividends from the above mentioned tax-exempt income, the amount distributed will be subject to the same reduced corporate tax rate that would have been applied to the Beneficiary Enterprise’s income. In addition tax-exempt income attributed to the Beneficiary Enterprise will subject the Company to taxes upon distribution in any manner including complete liquidation. The Company does not intend to distribute any amounts of its undistributed tax-exempt income as dividend. The Company and its board of directors intend to reinvest its tax-exempt income and not to distribute such income as a dividend. Accordingly, no deferred income taxes have been provided on income attributable to the Company’s Beneficiary Enterprise programs as the undistributed tax exempt income is essentially permanent by reinvestment. As of December 31, 2015, tax-exempt income of $36,704 is attributable to the Company’s and its subsidiary’s various Beneficiary Enterprise programs. If such tax exempt income is distributed, it would be taxed at the reduced corporate tax rate
applicable to such income, and $9,176
would be
incurred as of December 31, 2015. A January 2011 amendment to the Law sets alternative benefit tracks to those previously in place, as follows: an investment grants track designed for enterprises located in national development zone A and two new tax benefits tracks (“Preferred Enterprise” and “Special Preferred Enterprise”), which provide for application of a unified tax rate to all preferred income of the company, as defined in the Law. The 2011 Amendment canceled the availability of the benefits granted in accordance with the provisions of the Law prior to 2011 and, instead, introduced new benefits for income generated by a “Preferred Company” through its Preferred Enterprise (as such term is defined in the Law) effective as of January 1, 2011 and thereafter. A Preferred Company is defined as either (i) a company incorporated in Israel and not fully owned by a governmental entity or (ii) a limited partnership that: (a) was registered under the Partnerships Ordinance; (b) all of its limited partners are companies incorporated in Israel, but not all of them are governmental entities, which, among other things, has Preferred Enterprise status and are controlled and managed from Israel. Pursuant to the 2011 Amendment, a Preferred Company is entitled to a reduced corporate flat tax rate of 15% with respect to its preferred income derived by its Preferred Enterprise in 2011-2012, unless the Preferred Enterprise is located in a certain development zone, in which case the rate will be 10%. Such corporate tax rate were reduced to 12.5% and 7%, respectively, in 2013 and increased to 16% and 9% in 2014 and thereafter. Income derived by a Preferred Company from a “Special Preferred Enterprise” (as such term is defined in the Investment Law) would be entitled, during a benefits period of 10 years, to further reduced tax rates of 8%, or to 5% if the Special Preferred Enterprise is located in a certain development zone. Dividends paid out of income attributed to a Preferred Enterprise are generally subject to withholding tax at source at the rate of 15% (20% from 2014) or such lower rate as may be provided in an applicable tax treaty. However, if such dividends are paid to an Israeli company, no tax will be withheld. The 2011 Amendment also provided transitional provisions to address companies already enjoying current benefits. a Beneficiary Enterprise can elect to continue to benefit from the benefits provided to it before the 2011 Amendment came into effect, provided that certain conditions are met, or file a request with the Israeli Tax Authority according to which its income derived as of January 1, 2011 will be subject to the provisions of the Law as amended in 2011. The Company has examined the possible effect, of these provisions of the 2011 Amendment on its financial statements and has decided, not to opt to apply the new benefits under the 2011 Amendment for the Israeli parent
company and for its Israeli subsidiary it
elected to
apply the benefit under the 2011 Amendment. Tax benefits under the Israeli Law for the Encouragement of Industry (Taxation), 1969: The Israeli companies are an “Industrial Company” as defined by the Israeli Law for the Encouragement of Industry (Taxation), 1969, and, as such, are entitled to certain tax benefits including accelerated depreciation, deduction of public offering expenses in three equal annual installments and amortization of other intangible property rights for tax purposes. c. Income taxes of non-Israeli subsidiaries: Non-Israeli subsidiaries are taxed according to the tax laws in their respective countries of residence. Taxes were not provided for undistributed earnings of the Company’s foreign subsidiaries. The Company’s board of directors has determined that the Company does not currently intend to distribute any amounts of its undistributed earnings as dividend.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that are considered to be reinvested as of December 31, 2015 was $3,052. d. Final tax assessments: The Company and its Israeli subsidiary received final tax assessments through 2010. The U.S subsidiary received final tax assessment through 2010 and the German and the Hong Kong Subsidiaries have not received a final tax assessment since inception. e. Carryforward losses for tax purposes: Carryforward operating tax losses of the Company’s Israeli subsidiary total approximately $16,481 as of December 31, 2015 and may be used indefinitely. f.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14 2015 Carryforward tax losses $ 1,349 $ 1,536 Temporary differences 1,715 2,086 Deferred tax assets before valuation allowance 3,064 3,622 Valuation allowance 2,741 3,287 Net deferred tax asset 323 Deferred tax liability 122 77 Net deferred tax assets $ 201 $ 258 The net change in the valuation allowance primarily reflects an increase in deferred tax assets on net operating and other temporary differences for which full valuation allowance is recorded. g. Taxes on income are comprised as follows: Year ended December 31, 2013 2014 2015 Current taxes $ 1,435 $ 914 $ 766 Deferred taxes (42 ) (132 ) (57 ) $ 1,393 $ 782 $ 709 Domestic $ 1,012 $ 201 $ (113 ) Foreign 381 581 822 $ 1,393 $ 782 $ 709 Year ended December 31, 2013 2014 2015 Domestic taxes: Current taxes $ 1,012 $ 201 $ (113 ) Foreign taxes: Current taxes 423 713 879 Deferred taxes (42 ) (132 ) (57 ) 381 581 822 Taxes on income $ 1,393 $ 782 $ 709 h. Uncertain tax positions: A reconciliation of the beginning and ending amount of gross unrecognized tax benefits is as follows: Year ended December 31, 2014 2015 Beginning of year $ 1,075 $ 1,187 Decrease related to prior years’ positions (113 ) Increase related to current year positions 112 Balance at December 31 $ 1,187 $ 1,074 As of December 31, 2015, the entire amount of the unrecognized tax benefits could affect the Company's income tax provision and the effective tax rate. During the years ended December 31, 2013, 2014 and 2015, an amount of $75, $(79) and $26, respectively, was added to the unrecognized tax benefits derived from interest and exchange rate differences expenses related to prior years' uncertain tax positions. As of December 31, 2014 and 2015, the Company had accrued interest related to uncertain tax positions in the amounts of $82 and $96 respectively, which is included within income tax accrual on the balance sheets. Exchange rate differences are recorded within financial income, net, while interest is recorded within income tax expense. 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i. A reconciliation between the theoretical tax expense, assuming all income is taxed at the statutory tax rate applicable to income of the Company and the actual tax expense as reported in the statement of operations is as follows: Year ended December 31, 2013 2014 2015 Income before taxes, as reported in the consolidated statements of income $ 2,527 $ 3,805 $ 5,434 Theoretical tax expense on the above amount at the Israeli statutory tax rate $ 632 $ 1,008 $ 1,440 Tax adjustment in respect of different tax rate of foreign subsidiaries 98 44 101 Non-deductible expenses and other permanent differences 79 190 184 Deferred taxes on losses and other temporary differences for which valuation allowance was provided, net 1,691 218 546 Stock compensation relating to stock options per ASC No. 718 44 238 606 Beneficiary enterprise benefits (*) (1,157 ) (937 ) (1,685 ) Foreign exchange differences (**) - (96 ) (375 ) Increase (decrease) in other uncertain tax positions—net - 112 (113 ) Other 6 5 5 Actual tax expense $ 1,393 $ 782 $ 709 (*) Basic earnings per share amounts of the benefit resulting from the "Beneficiary Enterprise" status 0.13 0.06 0.19 Diluted earnings per share amounts of the benefit resulting from the "Beneficiary Enterprise" status 0.12 0.05 0.17 (**) Results for tax purposes are measured under, Measurement of results for tax purposes under the Income Tax (Inflationary Adjustments) Law, 1985, in terms of earnings in NIS. As explained in Note 2b, the financial statements are measured in U.S. dollars. The difference between the annual changes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 j. Income before income taxes is comprised as follows: Year ended December 31, 2013 2014 2015 Domestic $ 1,532 $ 2,212 $ 3,204 Foreign 995 1,593 2,230 Income before income taxes $ 2,527 $ 3,805 $ 5,434 </t>
  </si>
  <si>
    <t>Geographic Inforomation</t>
  </si>
  <si>
    <t>Geographic Inforomation [Abstract]</t>
  </si>
  <si>
    <t>GEOGRAPHIC INFOROMATION</t>
  </si>
  <si>
    <t>NOTE 13:- GEOGRAPHIC INFORMATION Summary information about geographic areas: The Company operates in one reportable segment (see Note 1 for a brief description of the Company's business). The total revenues are attributed to geographic areas based on the location of the end-users. The following table presents total revenues for the years ended December 31, 2013, 2014 and 2015 and long-lived assets as of December 31, 2014 and 2015: Year ended December 31, 2013 2014 2015 Revenues from sales to customers located in: United States $ 22,022 $ 33,188 $ 45,605 America – (non-U.S) 5,732 3,564 3,185 EMEA 14,311 18,004 21,600 Asia Pacific – other 7,330 11,608 16,015 $ 49,395 $ 66,364 $ 86,405 December 31, 2014 2015 Long-lived assets, by geographic region: America (principally the United States) $ 304 $ 314 Israel 2,961 3,851 EMEA 145 275 Asia Pacific 250 338 $ 3,660 $ 4,778 Major distributors data as a percentage of total revenues: The following table sets forth the distributors that represented 10% or more of the Company’s total revenues in each of the periods set forth below Year ended December 31, 2013 2014 2015 Customer A 20 % 25 % 18 % Customer B 13 % 15 % 15 %</t>
  </si>
  <si>
    <t>Selected Statements of Income Data</t>
  </si>
  <si>
    <t>Selected Statements of Income Data [Abstract]</t>
  </si>
  <si>
    <t>SELECTED STATEMENTS OF INCOME DATA</t>
  </si>
  <si>
    <t xml:space="preserve">NOTE 14:- SELECTED STATEMENTS OF INCOME DATA a. Financial expenses, net: Year ended December 31, 2013 2014 2015 Financial income: Interest on bank deposits and other $ 19 $ 8 $ 156 Foreign currency translation differences 425 811 18 Interest on marketable securities - - 260 444 819 434 Financial expenses: Bank charges (117 ) (166 ) (160 ) Foreign currency translation differences (787 ) (668 ) (495 ) Amortization of premium - - (113 ) Total financial expense: $ 460 $ 15 $ 334 </t>
  </si>
  <si>
    <t>Balances and Transactions with Related Parties</t>
  </si>
  <si>
    <t>Balances and Transactions with Related Parties [Abstract]</t>
  </si>
  <si>
    <t>BALANCES AND TRANSACTIONS WITH RELATED PARTIES</t>
  </si>
  <si>
    <t>NOTE 15:- BALANCES AND TRANSACTIONS WITH RELATED PARTIES The Company's policy is to enter into transactions with related parties on terms that, on the whole, are no less favorable, than those available from unaffiliated third parties. Based on the Company experience in the business sectors in which it operates and the terms of its transactions with unaffiliated third parties, the Company believe that all of the transactions described below met this policy standard at the time they occurred. Fortissimo Capital Fund II (GP), L.P ("Fortissimo") Fortissimo is the controlling shareholder of the Company. Pursuant to a management fee agreement between the Company and Fortissimo, the Company was required to pay Fortissimo an annual fee of $120 plus an amount equal to 5% of the Company’s net income, as defined in the management services agreement, up to a maximum of $250 per year. During the years ended December 31, 2013, 2014 and 2015 the Company recorded an expense of $120, $160 and $30, respectively, in respect of payments to Fortissimo. In March 2015 the Company and Fortissimo agreed to terminate the management service agreement upon the consummation of an IPO. Under the agreement the Company agreed to pay Fortissimo a one-time payment of $750.</t>
  </si>
  <si>
    <t>Significant Accounting Policies (Policies)</t>
  </si>
  <si>
    <t>Use of estimates:</t>
  </si>
  <si>
    <t>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fair value and useful life of intangible assets .</t>
  </si>
  <si>
    <t>Financial statements in United States dollars:</t>
  </si>
  <si>
    <t>b. Financial statements in United States dollars: A majority of the revenues of the Company and its subsidiaries are denominated in U.S. dollars (“dollar” or “dollars”). The Company’s management believes that the dollar is the primary currency of the economic environment in which the Company and its subsidiaries, other than the Company’s German subsidiary, operate. Thus, the functional and reporting currency of the Company and its subsidiaries, other than the Company’s German subsidiary, is the dollar.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expenses, net in the period in which the currency exchange rates change. For the Company’s subsidiary in Germany whose functional currency is the Euro all amounts on the balance sheets have been translated into the dollar using the exchange rates in effect on the relevant balance sheet dates. All amounts in the statements of income have been translated into the dollar using the exchange rate on the respective dates on which those elements are recognized. The resulting translation adjustments are reported as a component of accumulated other comprehensive income in shareholders’ equity.</t>
  </si>
  <si>
    <t>Principles of consolidation:</t>
  </si>
  <si>
    <t>c. Principles of consolidation: The consolidated financial statements include the accounts of the Company and its subsidiaries. Intercompany balances and transactions including profits from intercompany have been eliminated upon consolidation.</t>
  </si>
  <si>
    <t>Cash equivalents:</t>
  </si>
  <si>
    <t>d. Cash equivalents: Cash equivalents are short-term highly liquid investments that are readily convertible to cash with original maturities of three months or less, at acquisition.</t>
  </si>
  <si>
    <t>Short-term deposits:</t>
  </si>
  <si>
    <t>e. Short-term deposits: Short-term bank deposits are deposits with an original maturity of more than three months but less than one year from the date of acquisition. The deposits are presented at their cost including accrued interest.</t>
  </si>
  <si>
    <t>Marketable securities</t>
  </si>
  <si>
    <t>f.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The Company classifies marketable securities as available-for-sale. Available-for-sale securities are carried at fair value, with the unrealized gains and losses reported in "accumulated other comprehensive income (loss)" in shareholders' equity. Realized gains and losses on sales of investments are included in finance expenses, net. The amortized cost of marketable securities is adjusted for amortization of premium and accretion of discount to maturity, both of which, together with interest, are included in finance expenses,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in 2015.</t>
  </si>
  <si>
    <t>Inventories:</t>
  </si>
  <si>
    <t>g. Inventories: Inventories are measured at the lower of cost or market value. The cost of inventories comprises costs of purchase and costs incurred in bringing the inventories to their present location and condition. Inventory write-down is measured as the difference between the cost of the inventory and market based upon assumptions about future demand, and is charged to the cost of sales. Cost of inventories is determined as follows: Raw and packing materials - on the basis of weighted average cost. Finished goods - on the basis of average costs of materials, and other direct manufacturing cost. Inventory write off have been provided to cover risks arising from dead and slow moving items, technological obsolescence and excess inventories according to revenue forecasts. During the years ended December 31, 2013, 2014 and 2015 the Company recorded inventory write off in a total amount of $369, $287 and $824, respectively.</t>
  </si>
  <si>
    <t>Property and equipment:</t>
  </si>
  <si>
    <t>h. Property and equipment: Property and equipment are measured at cost, including directly attributable costs, less accumulated depreciation and amortization and accumulated impairment losses. Depreciation and amortization is calculated on a straight-line basis over the useful life of the assets at annual rates as follows: % Office furniture and equipment 7 - 20 Computer, peripheral equipment and software 33 Machinery and equipment 15 Leasehold improvements *) *) Leasehold improvements are amortized on a straight-line basis over the shorter of the lease term (including the extension option held by the Company and intended to be exercised) and the expected life of the improvement.</t>
  </si>
  <si>
    <t>Intangible assets:</t>
  </si>
  <si>
    <t>i. Intangible assets: Acquired Intangible assets with definite lives are amortized over their estimated useful lives. The Company amortizes intangible assets on a straight-line basis with definite lives over periods ranging from six and a half to ten years.</t>
  </si>
  <si>
    <t>Impairment of long lived assets and intangible assets subject to amortization:</t>
  </si>
  <si>
    <t>j.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3, 2014 and 2015, no impairment losses were recorded.</t>
  </si>
  <si>
    <t>Business combinations:</t>
  </si>
  <si>
    <t>k. Business combinations: The Company accounted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income. In addition, changes in valuation allowance related to acquired deferred tax assets and in acquired income tax position are to be recognized in consolidated statements of income. Acquisition related costs are expensed to the statements of income in the period incurred.</t>
  </si>
  <si>
    <t>Revenue recognition:</t>
  </si>
  <si>
    <t>l. Revenue recognition: The Company generates revenues from the sale of its systems, inks and consumable products and from services to its products. The Company generates revenues from sale of its products directly to end-users and indirectly through independent distributors. Revenues from system sales are recognized in accordance with ASC No. 605, "Revenue Recognition" upon installation, provided that the collection of the resulting receivable is probable, there is persuasive evidence of an arrangement, no significant obligations in respect of installation remain and the price is fixed or determinable. Revenues from selling these products to independent distributors who do not install the systems are deferred until the Company’s products are installed in the customers’ premises by the Company’s service and support teams, provided that all other revenue recognition criteria are met. Revenues from selling products to independent distributors who install these systems are recognized upon delivery, provided that all other revenue recognition criteria are met. In respect of sale of products, installation of the systems and training, the Company considers the element in the arrangement to be a single unit of accounting. In accordance with ASC 605, the Company has concluded that its arrangements are generally consistent with the indicators suggesting that installation and training are essential to the functionality of the systems. Therefore, the Company recognizes revenue for the systems only upon installation and training when installation and training are the Company's responsibility. When the installation and training are not being performed by the Company, the Company would recognize the revenues upon delivery in accordance with the agreed-upon delivery terms once all other revenue recognition criteria have been met. The Company considers all arrangements with payment terms extending beyond the standard payment terms not to be fixed or determinable. If the fee is not fixed or determinable, revenue is recognized as payments become due from the customer, provided that all other revenue recognition criteria have been met. Revenues from ink and other consumable products when sold separately are generally recognized upon shipment assuming all other revenue recognition criteria have been met. Although, in general, the Company does not grant rights of return, there are certain instances where such rights are granted. The Company maintains a provision for returns in accordance with ASC 605, which is estimated, based primarily on historical experience as well as management judgment, and is recorded as reduction of revenue. Such provision amounted to $84, $348 and $ 396 as of December 31, 2013, 2014 and 2015, respectively. Deferred revenue includes amounts received from customers for which revenue has not yet been recognized. In cases where the Company’s customers trade-in old systems as part of sales of new systems, the fair value of the old systems is recorded as inventory, provided that such value can be determined.</t>
  </si>
  <si>
    <t>Shipping and Handling:</t>
  </si>
  <si>
    <t>m. Shipping and Handling: Shipping and handling fees charged to the Company's customers are recognized as revenue in the period shipped and the related costs for providing these services are recorded as a cost of revenues. Revenues from shipping in the years ended December 31, 2013, 2014 and 2015 were $681, $931 and $719 respectively.</t>
  </si>
  <si>
    <t>Cost of revenues:</t>
  </si>
  <si>
    <t>n. Cost of revenues: Cost of revenues is comprised mainly of cost of systems and ink production, employees' salaries and related costs, allocated overhead expenses, import taxes and royalties.</t>
  </si>
  <si>
    <t>Warranty costs:</t>
  </si>
  <si>
    <t xml:space="preserve">o. Warranty costs: The Company generally provides a one year warranty for all of its systems.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s are the changes in the liability for product warranty from January 1, 2014 to December 31, 2015: Balance at January 1, 2014 471 Provision for warranties issued during the year 1,354 Reduction for payments and costs to satisfy claims (1,141 ) Balance at December 31, 2014 684 Provision for warranties issued during the year 1,700 Reduction for payments and costs to satisfy claims (1,444 ) Balance at December 31, 2015 940 </t>
  </si>
  <si>
    <t>Research and development expenses:</t>
  </si>
  <si>
    <t>p. Research and development expenses: Research and development expenses are charged to the statement of income, as incurred.</t>
  </si>
  <si>
    <t>Accounting for share-based compensation:</t>
  </si>
  <si>
    <t>q. Accounting for share-based compensation: The Company accounts for share based compensation in accordance with ASC No. 718, "Compensation - Stock Compensation"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ASC No. 718 requires forfeitures to be estimated at the time of the grant and revised in subsequent periods if actual forfeitures differ from those estimates. The Company selected the binomial option pricing model as the most appropriate fair value method for its share-based compensation awards with the following assumptions for the years ended December 31, 2013, 2014 and 2015: Year ended December 31, 2013 2014 2015 Suboptimal exercise multiple 3.0-10.0 2.0-10.0 2.0-2.5 Risk free interest rate 0.1%-2.5 % 0.1%-2.5 % 0.2%-2.2 % Volatility 50%-55 % 50%-55 % 50%-55 % Dividend yield 0 % 0 % 0 % The expected volatility is based on volatility of similar companies whose share prices are publicly available over an historical period equivalent to the option's expected term. The computation of the suboptimal exercise multiple based on empirical studies, the early exercise factor of public companies is approximately 100% for employees and 150% for managers. The early exercise factor of grantees in private companies is expected to be higher due to the lack of marketability that leads to longer exercise period of the options. The forfeiture rates are based the activity status of the options granted between the years 2004 and 2015.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following table sets forth the total share based compensation expense included in the consolidated statements of income for the years ended December 31, 2013, 2014 and 2015: Year ended December 31, 2013 2014 2015 Cost of
revenues $ 11 $ 96 $ 306 Research and development 21 86 281 Sales and marketing 66 207 537 General and administrative 28 508 1,259 Total share-based compensation expense $ 126 $ 897 $ 2,383</t>
  </si>
  <si>
    <t>Derivatives and hedging:</t>
  </si>
  <si>
    <t>r .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Starting 2015, the Company entered into forward and option contracts to hedge against the risk of overall changes in future cash flow from payments of payroll and related expenses denominated in New Israeli Shekels ("NIS"). As of December 31, 2015, the fair value of the Company's outstanding forward and option contracts amounted to $28 which is included within accrued expenses and other current liabilities in the balance sheets. The Company measured the fair value of these contracts in accordance with ASC No. 820, "Fair Value Measurements and Disclosures" ("ASC No. 820"), and they were classified as level 2. As of December 31, 2015, the notional principal amount of the hedging contracts to sell U.S. dollars held by the Company was $8,453.</t>
  </si>
  <si>
    <t>Advertising</t>
  </si>
  <si>
    <t>s. Advertising Advertising costs are charged to operations as incurred and were $501, $437 and $283 for the years ended December 31, 2013, 2014 and 2015, respectively.</t>
  </si>
  <si>
    <t>Income taxes:</t>
  </si>
  <si>
    <t>t.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retrospective basis. Prior periods have been retrospectively adjusted. As a result of the adoption of ASU 2015-17, the Company
made the
following adjustments to the 2014 balance sheet: a $323 decrease to current deferred tax assets, a $201 increase to noncurrent deferred tax asset and a decrease of $122 to noncurrent deferred tax liability.</t>
  </si>
  <si>
    <t>Concentrations of credit risks:</t>
  </si>
  <si>
    <t>u.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it bears a lower risk. The Company attempt to limit its exposure to interest rate risk by investing in securities with maturities of less than three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the Middle East, Africa and Asia Pacific. The Company performs ongoing credit evaluations of its customers. An allowance for doubtful accounts is determined with respect to those amounts that the Company has determined to be doubtful of collection. In certain circumstances, the Company may require from its customers letters of credit, other collateral or additional guarantees. Bad debt expenses for the years ended December 31, 2013, 2014 and 2015, were 0, 0 and $21 respectively.</t>
  </si>
  <si>
    <t>Severance pay:</t>
  </si>
  <si>
    <t>v. Severance pay: The majority of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th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 month salary for each year of employment or a portion thereof. The Company's liability for these employees is fully provided for via monthly deposits with severance pay funds, insurance policies and an accrual. The value of these deposits is recorded as an asset on the Company's balance sheet. The deposited funds include profits accumulated up to the balance sheet date. The deposited funds may be withdrawn only upon the fulfillment of the obligation pursuant to the Severance Pay Law or labor agreements. Severance pay expenses for the years ended December 31, 2013, 2014 and 2015 were $620, $1,015 and $1,354 respectively.</t>
  </si>
  <si>
    <t>Fair value of financial instruments:</t>
  </si>
  <si>
    <t>w. Fair value of financial instruments: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t>
  </si>
  <si>
    <t>Comprehensive income:</t>
  </si>
  <si>
    <t xml:space="preserve"> x .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available-for-sale securities and unrealized gain and losses from foreign currency translation adjustments.</t>
  </si>
  <si>
    <t>Basic and diluted net income per share:</t>
  </si>
  <si>
    <t>y . Basic and diluted net income per share: Basic net income per share is computed based on the weighted average number of ordinary shares outstanding during each period. Diluted net income per share is computed based on the weighted average number of ordinary shares outstanding during each period, plus dilutive potential ordinary shares considered outstanding during the period, in accordance with ASC No. 260, "Earnings Per Share". For the years ended December 31, 2013 and 2014 all outstanding options have been included at the calculation of the diluted earnings per share since their effect was dilutive. The total number of shares related to the outstanding options excluded from the calculation of diluted net earnings per share was 762,152 for the year ended December 31, 2015.</t>
  </si>
  <si>
    <t>Impact of recently issued accounting standard not yet adopted:</t>
  </si>
  <si>
    <t xml:space="preserve">Impact of recently issued accounting standard not yet adopted: 1.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2.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 </t>
  </si>
  <si>
    <t>Significant Accounting Policies (Tables)</t>
  </si>
  <si>
    <t>Schedule of property and equipment on a straight-line basis over the useful life of the assets</t>
  </si>
  <si>
    <t xml:space="preserve"> % Office furniture and equipment 7 - 20 Computer, peripheral equipment and software 33 Machinery and equipment 15 Leasehold improvements *) *) Leasehold improvements are amortized on a straight-line basis over the shorter of the lease term (including the extension option held by the Company and intended to be exercised) and the expected life of the improvement.</t>
  </si>
  <si>
    <t>Schedule of changes in liability for product warranty</t>
  </si>
  <si>
    <t xml:space="preserve"> Balance at January 1, 2014 471 Provision for warranties issued during the year 1,354 Reduction for payments and costs to satisfy claims (1,141 ) Balance at December 31, 2014 684 Provision for warranties issued during the year 1,700 Reduction for payments and costs to satisfy claims (1,444 ) Balance at December 31, 2015 940</t>
  </si>
  <si>
    <t>Schedule of fair value method for share-based compensation awards</t>
  </si>
  <si>
    <t xml:space="preserve"> Year ended December 31, 2013 2014 2015 Suboptimal exercise multiple 3.0-10.0 2.0-10.0 2.0-2.5 Risk free interest rate 0.1%-2.5 % 0.1%-2.5 % 0.2%-2.2 % Volatility 50%-55 % 50%-55 % 50%-55 % Dividend yield 0 % 0 % 0 % </t>
  </si>
  <si>
    <t>Schedule of total share based expense included in the consolidated statements of income</t>
  </si>
  <si>
    <t xml:space="preserve"> Year ended December 31, 2013 2014 2015 Cost of revenues $ 11 $ 96 $ 306 Research and development 21 86 281 Sales and marketing 66 207 537 General and administrative 28 508 1,259 Total share-based compensation expense $ 126 $ 897 $ 2,383</t>
  </si>
  <si>
    <t>Available for Sale Marketable Securities (Tables)</t>
  </si>
  <si>
    <t>Summary of available-for-sale marketable securities</t>
  </si>
  <si>
    <t xml:space="preserve"> December 31, 2015 Amortized Gross unrealized Gross unrealized Fair Matures within one year: Corporate debentures 4,533 - (6 ) 4,527 Matures after one year through three years: Corporate debentures 29,373 1 (222 ) 29,152 Total $ 33,906 $ 1 $ (228 ) $ 33,679</t>
  </si>
  <si>
    <t>Inventories (Tables)</t>
  </si>
  <si>
    <t>Schedule of inventory</t>
  </si>
  <si>
    <t xml:space="preserve"> December 31 2014 2015 Raw materials and components $ 6,427 $ 8,724 Finished products (*) 5,559 7,079 $ 11,986 $ 15,803 (*) Includes amounts of $ 647 and $ 145 for the years ended December 31, 2014 and 2015, respectively, with respect to inventory delivered to customers but for which revenue criteria have not yet been met.</t>
  </si>
  <si>
    <t>Property and Equipment, Net (Tables)</t>
  </si>
  <si>
    <t>Summary of property and equipment net</t>
  </si>
  <si>
    <t xml:space="preserve"> Cost: Computer, peripheral equipment and software $ 1,067 $ 1,421 Office furniture and equipment 628 842 Machinery and equipment 4,587 5,996 Leasehold improvements 1,764 2,311 8,046 10,570 Accumulated depreciation and amortization (4,386 ) (5,792 ) Property and equipment, net $ 3,660 $ 4,778 </t>
  </si>
  <si>
    <t>Intangible Assets, Net (Tables)</t>
  </si>
  <si>
    <t>Schedule of finite lived intangible assets</t>
  </si>
  <si>
    <t xml:space="preserve"> Weighted average amortization December 31 period 2014 2015 (years) Cost: Acquired technology 8.14 $ 566 $ 1,566 Accumulated amortization: Acquired technology 321 543 Intangible assets, net $ 245 $ 1,023 </t>
  </si>
  <si>
    <t>Summary of future amortization expenses</t>
  </si>
  <si>
    <t xml:space="preserve"> December 31, 2016 $ 223 2017 100 2018 100 2019 100 2020 and thereafter 500 Total $ 1,023 </t>
  </si>
  <si>
    <t>Other Payables and Accrued Expenses (Tables)</t>
  </si>
  <si>
    <t>Schedule of other payable and accrued expenses</t>
  </si>
  <si>
    <t xml:space="preserve"> December 31, 2014 2015 Government authorities $ 835 $ 344 Warranty provision 684 940 Professional services 229 248 Accrued expenses and other 858 1,098 $ 2,606 $ 2,630 </t>
  </si>
  <si>
    <t>Commitments and Contingent Liabilities (Tables)</t>
  </si>
  <si>
    <t>Schedule of aggregate minimum lease and rental payments under non-cancelable operating leases</t>
  </si>
  <si>
    <t xml:space="preserve"> 2016 1,725 2017 1,929 2018 1,560 2019 1,377 2020 and thereafter 1,727 8,318 </t>
  </si>
  <si>
    <t>Shareholders' Equity (Tables)</t>
  </si>
  <si>
    <t>Summary of company's stock option activity</t>
  </si>
  <si>
    <t xml:space="preserve"> Number of shares upon exercise Weighted average exercise price Weighted- average remaining contractual term (in years) Aggregate intrinsic value Outstanding at beginning of year 2,578,328 $ 1.47 5.61 $ 21,909 Granted 771,083 $ 12.91 9.13 174 Exercised (528,984 ) $ 0.82 2.47 5,281 Forfeited (51,423 ) $ 4.29 6.57 - Outstanding at end of year 2,769,004 $ 4.74 7.19 $ 18,580 Exercisable at end of year 1,092,935 $ 1.43 5.00 $ 10,254 Vested and expected to vest 2,581,392 $ 4.41 7.07 $ 17,931 </t>
  </si>
  <si>
    <t>Summary of stock options outstanding and stock options exercisable</t>
  </si>
  <si>
    <t xml:space="preserve"> Options outstanding at December 31, 2015 Options exercisable at December 31, 2015 Exercise price Number Weighted Weighted Number Weighted Weighted $ $ In years $ In years 0.4-0.9 445,750 0.64 2.13 410,525 0.64 2.04 1.1-1.6 419,525 1.40 5.30 295,016 1.34 4.53 2.1-2.2 1,145,232 2.13 8.47 379,894 2.13 8.46 10 209,822 9.97 8.38 - - - 13.0-15.3 548,675 14.06 9.63 7,500 12.97 9.75 2,769,004 1,092,935 </t>
  </si>
  <si>
    <t>Earnings Per Share (Tables)</t>
  </si>
  <si>
    <t>Schedule of computation of basic and diluted net earnings per share</t>
  </si>
  <si>
    <t xml:space="preserve"> Year ended December 31, 2013 2014 2015 Numerator for basic and diluted net earnings per share: Net income $ 1,134 $ 3,023 $ 4,725 Weighted average shares outstanding, net of treasury stock: Denominator for basic net earnings per share 8,953,565 8,969,588 24,633,369 Effect of dilutive securities: Employee stock options 926,484 1,476,741 1,825,215 Denominator for diluted net earnings per share 9,880,049 10,446,329 26,458,584 Basic net earnings per share $ 0.13 $ 0.34 $ 0.19 Diluted net earnings per share $ 0.11 $ 0.29 $ 0.18 </t>
  </si>
  <si>
    <t>Accumulated Other Comprehensive Income (Loss) (Tables)</t>
  </si>
  <si>
    <t>Schedule of Accumulated Other Comprehensive Income (Loss) [Table Text Block]</t>
  </si>
  <si>
    <t xml:space="preserve"> Unrealized gains Unrealized gains Foreign Total Year ended December 31, 2015: Beginning balance - - $ (146 ) $ (146 ) Other comprehensive income (loss) before reclassifications $ (227 ) $ 5 $ 118 $ (104 ) Amounts reclassified from accumulated other comprehensive income (loss) - (33 ) - (33 ) Net current period other comprehensive income (loss) (227 ) (28 ) 118 (137 ) Ending Balance $ (227 ) $ (28 ) $ (28 ) $ (283 )</t>
  </si>
  <si>
    <t>Taxes on Income (Tables)</t>
  </si>
  <si>
    <t>Schedule of deferred tax liabilities and assets</t>
  </si>
  <si>
    <t xml:space="preserve"> December 31, 2014 2015 Carryforward tax losses $ 1,349 $ 1,536 Temporary differences 1,715 2,086 Deferred tax assets before valuation allowance 3,064 3,622 Valuation allowance 2,741 3,287 Net deferred tax asset 323 335 Deferred tax liability 122 77 Net deferred tax assets $ 201 $ 258 </t>
  </si>
  <si>
    <t>Schedule of taxes on income</t>
  </si>
  <si>
    <t xml:space="preserve"> Year ended December 31, 2013 2014 2015 Current taxes $ 1,435 $ 914 $ 766 Deferred taxes (42 ) (132 ) (57 ) $ 1,393 $ 782 $ 709 Domestic $ 1,012 $ 201 $ (113 ) Foreign 381 581 822 $ 1,393 $ 782 $ 709 Year ended December 31, 2013 2014 2015 Domestic taxes: Current taxes $ 1,012 $ 201 $ (113 ) Foreign taxes: Current taxes 423 713 879 Deferred taxes (42 ) (132 ) (57 ) 381 581 822 Taxes on income $ 1,393 $ 782 $ 709</t>
  </si>
  <si>
    <t>Schedule of unrecognized tax benefits</t>
  </si>
  <si>
    <t xml:space="preserve"> Year ended December 31, 2014 2015 Beginning of year $ 1,075 $ 1,187 Decrease related to prior years’ positions (113 ) Increase related to current year positions 112 Balance at December 31 $ 1,187 $ 1,074 </t>
  </si>
  <si>
    <t>Schedule of statutory tax rate</t>
  </si>
  <si>
    <t xml:space="preserve"> Year ended December 31, 2013 2014 2015 Income before taxes, as reported in the consolidated statements of income $ 2,527 $ 3,805 $ 5,434 Theoretical tax expense on the above amount at the Israeli statutory tax rate $ 632 $ 1,008 $ 1,440 Tax adjustment in respect of different tax rate of foreign subsidiaries 98 44 101 Non-deductible expenses and other permanent differences 79 190 184 Deferred taxes on losses and other temporary differences for which valuation allowance was provided, net 1,691 218 546 Stock compensation relating to stock options per ASC No. 718 44 238 606 Beneficiary enterprise benefits (*) (1,157 ) (937 ) (1,685 ) Foreign exchange differences (**) - (96 ) (375 ) Increase (decrease) in other uncertain tax positions—net - 112 (113 ) Other 6 5 5 Actual tax expense $ 1,393 $ 782 $ 709 (*) Basic earnings per share amounts of the benefit resulting from the "Beneficiary Enterprise" status 0.13 0.06 0.19 Diluted earnings per share amounts of the benefit resulting from the "Beneficiary Enterprise" status 0.12 0.05 0.17 </t>
  </si>
  <si>
    <t>Schedule of Income before income taxes</t>
  </si>
  <si>
    <t xml:space="preserve"> Year ended December 31, 2013 2014 2015 Domestic $ 1,532 $ 2,212 $ 3,204 Foreign 995 1,593 2,230 Income before income taxes $ 2,527 $ 3,805 $ 5,434 </t>
  </si>
  <si>
    <t>Geographic Inforomation (Tables)</t>
  </si>
  <si>
    <t>Schedule of revenues from sales to customers</t>
  </si>
  <si>
    <t xml:space="preserve"> Year ended December 31, 2013 2014 2015 Revenues from sales to customers located in: United States $ 22,022 $ 33,188 $ 45,605 America – (non-U.S) 5,732 3,564 3,185 EMEA 14,311 18,004 21,600 Asia Pacific – other 7,330 11,608 16,015 $ 49,395 $ 66,364 $ 86,405 </t>
  </si>
  <si>
    <t>Schedule of long lived assets by geographical region</t>
  </si>
  <si>
    <t xml:space="preserve"> December 31, 2014 2015 Long-lived assets, by geographic region: America (principally the United States) $ 304 $ 314 Israel 2,961 3,851 EMEA 145 275 Asia Pacific 250 338 $ 3,660 $ 4,778</t>
  </si>
  <si>
    <t>Schedule of revenue by major distributors</t>
  </si>
  <si>
    <t xml:space="preserve"> Year ended December 31, 2013 2014 2015 Customer A 20 % 25 % 18 % Customer B 13 % 15 % 15 %</t>
  </si>
  <si>
    <t>Selected Statements of Income Data (Tables)</t>
  </si>
  <si>
    <t>Summary of Financial income</t>
  </si>
  <si>
    <t xml:space="preserve"> Year ended December 31, 2013 2014 2015 Financial income: Interest on bank deposits and other $ 19 $ 8 $ 156 Foreign currency translation differences 425 811 18 Interest on marketable securities - - 260 444 819 434 Financial expenses: Bank charges (117 ) (166 ) (160 ) Foreign currency translation differences (787 ) (668 ) (495 ) Amortization of premium - - (113 ) Total financial expense: $ 460 $ 15 $ 334 </t>
  </si>
  <si>
    <t>General (Details) - USD ($) $ in Thousands</t>
  </si>
  <si>
    <t>Apr. 08, 2015</t>
  </si>
  <si>
    <t>Subsidiary, Sale of Stock [Line Items]</t>
  </si>
  <si>
    <t>Ordinary shares [Member]</t>
  </si>
  <si>
    <t>IPO [Member]</t>
  </si>
  <si>
    <t>Net proceeds from offering</t>
  </si>
  <si>
    <t>Over-Allotment Option [Member]</t>
  </si>
  <si>
    <t>Significant Accounting Policies (Details)</t>
  </si>
  <si>
    <t>Office furniture and equipment [Member] | Maximum [Member]</t>
  </si>
  <si>
    <t>Property and equipment useful life of assets at annual rates</t>
  </si>
  <si>
    <t>20.00%</t>
  </si>
  <si>
    <t>Office furniture and equipment [Member] | Minimum [Member]</t>
  </si>
  <si>
    <t>7.00%</t>
  </si>
  <si>
    <t>Computer, peripheral equipment and software [Member]</t>
  </si>
  <si>
    <t>33.00%</t>
  </si>
  <si>
    <t>Machinery and equipment [Member]</t>
  </si>
  <si>
    <t>15.00%</t>
  </si>
  <si>
    <t>Leasehold improvements [Member]</t>
  </si>
  <si>
    <t>0.00%</t>
  </si>
  <si>
    <t>Leasehold improvements are amortized on a straight-line basis over the shorter of the lease term (including the extension option held by the Company and intended to be exercised) and the expected life of the improvement.</t>
  </si>
  <si>
    <t>Significant Accounting Policies (Details 1) - USD ($) $ in Thousands</t>
  </si>
  <si>
    <t>Beginning balance</t>
  </si>
  <si>
    <t>Provision for warranties issued during the year</t>
  </si>
  <si>
    <t>Reduction for payments and costs to satisfy claims</t>
  </si>
  <si>
    <t>Ending balance</t>
  </si>
  <si>
    <t>Significant Accounting Policies (Details 2) - $ / shares</t>
  </si>
  <si>
    <t>Suboptimal exercise multiple</t>
  </si>
  <si>
    <t>Dividend yield</t>
  </si>
  <si>
    <t>Minimum [Member]</t>
  </si>
  <si>
    <t>Risk free interest rate</t>
  </si>
  <si>
    <t>0.20%</t>
  </si>
  <si>
    <t>0.10%</t>
  </si>
  <si>
    <t>Volatility</t>
  </si>
  <si>
    <t>55.00%</t>
  </si>
  <si>
    <t>50.00%</t>
  </si>
  <si>
    <t>Maximum [Member]</t>
  </si>
  <si>
    <t>2.20%</t>
  </si>
  <si>
    <t>2.50%</t>
  </si>
  <si>
    <t>Significant Accounting Policies (Details 3) - USD ($) $ in Thousands</t>
  </si>
  <si>
    <t>Total share-based compensation expense</t>
  </si>
  <si>
    <t>Cost of revenues [Member]</t>
  </si>
  <si>
    <t>Research and development [Member]</t>
  </si>
  <si>
    <t>Sales and marketing [Member]</t>
  </si>
  <si>
    <t>General and administrative [Member]</t>
  </si>
  <si>
    <t>Significant Accounting Policies (Details Textual) - USD ($) $ in Thousands</t>
  </si>
  <si>
    <t>Significant Accounting Policies (Textual)</t>
  </si>
  <si>
    <t>Inventory write off</t>
  </si>
  <si>
    <t>Impairment losses</t>
  </si>
  <si>
    <t>Provisions for estimated sales returns</t>
  </si>
  <si>
    <t>Revenues from shipping</t>
  </si>
  <si>
    <t>Suboptimal exercise, Description</t>
  </si>
  <si>
    <t>The computation of the suboptimal exercise multiple based on empirical studies, the early exercise factor of public companies is approximately 100% for employees and 150% for managers.</t>
  </si>
  <si>
    <t>Advertising costs</t>
  </si>
  <si>
    <t>Monthly deposits rate</t>
  </si>
  <si>
    <t>8.33%</t>
  </si>
  <si>
    <t>Severance pay expenses</t>
  </si>
  <si>
    <t>Fair vlaue of option and forward</t>
  </si>
  <si>
    <t>Notional principal amount of hedging contracts</t>
  </si>
  <si>
    <t>Decrease to current deferred tax assets</t>
  </si>
  <si>
    <t>Decrease of noncurrent deferred tax liability</t>
  </si>
  <si>
    <t>Increase to noncurrent deferred tax asset</t>
  </si>
  <si>
    <t>Bad debt expenses</t>
  </si>
  <si>
    <t>Outstanding options</t>
  </si>
  <si>
    <t>Available for Sale Marketable Securities (Details) $ in Thousands</t>
  </si>
  <si>
    <t>Amortized Cost</t>
  </si>
  <si>
    <t>Gross Unrealized Gain</t>
  </si>
  <si>
    <t>Gross Unrealized Loss</t>
  </si>
  <si>
    <t>Fair Value</t>
  </si>
  <si>
    <t>Matures within one year: Corporate debentures [Member]</t>
  </si>
  <si>
    <t>Matures after one year through three years: Corporate debentures [Member]</t>
  </si>
  <si>
    <t>Available for Sale Marketable Securities (Details Textual)</t>
  </si>
  <si>
    <t>Available-for-sale marketable securities unrealized losses, description</t>
  </si>
  <si>
    <t>All investments with an unrealized loss as of December 31, 2015 are with continuous unrealized losses for less than 12 months.</t>
  </si>
  <si>
    <t>Inventories (Details) - USD ($) $ in Thousands</t>
  </si>
  <si>
    <t>Raw materials and components</t>
  </si>
  <si>
    <t>Finished products</t>
  </si>
  <si>
    <t>Includes amounts of $ 647 and $ 145 for the years ended December 31, 2014 and 2015, respectively, with respect to inventory delivered to customers but for which revenue criteria have not been met yet.</t>
  </si>
  <si>
    <t>Inventories (Details Textual) - USD ($) $ in Thousands</t>
  </si>
  <si>
    <t>Inventories (Textual)</t>
  </si>
  <si>
    <t>Inventory delivered to customers</t>
  </si>
  <si>
    <t>Property and Equipment, Net (Details) - USD ($) $ in Thousands</t>
  </si>
  <si>
    <t>Property, Plant and Equipment [Line Items]</t>
  </si>
  <si>
    <t>Property and equipment</t>
  </si>
  <si>
    <t>Accumulated depreciation and amortization</t>
  </si>
  <si>
    <t>Office furniture and equipment [Member]</t>
  </si>
  <si>
    <t>Property and Equipment, Net (Details Textual) - USD ($) $ in Thousands</t>
  </si>
  <si>
    <t>Property And Equipment Net (Textual)</t>
  </si>
  <si>
    <t>Depreciation expenses</t>
  </si>
  <si>
    <t>Reduction of cost and accumulated depreciation</t>
  </si>
  <si>
    <t>Intangible Assets, Net (Details) - USD ($) $ in Thousands</t>
  </si>
  <si>
    <t>Finite-Lived Intangible Assets [Line Items]</t>
  </si>
  <si>
    <t>Cost: Acquired technology</t>
  </si>
  <si>
    <t>Weighted average amortization period</t>
  </si>
  <si>
    <t>8 years 1 month 21 days</t>
  </si>
  <si>
    <t>Accumulated amortization: Acquired technology</t>
  </si>
  <si>
    <t>Intangible Assets, Net (Details 1) $ in Thousands</t>
  </si>
  <si>
    <t>2020 and thereafter</t>
  </si>
  <si>
    <t>Intangible Assets, Net (Details Textual) - USD ($) $ in Thousands</t>
  </si>
  <si>
    <t>Jan. 05, 2015</t>
  </si>
  <si>
    <t>Apr. 22, 2013</t>
  </si>
  <si>
    <t>Dec. 31, 2016</t>
  </si>
  <si>
    <t>Intangible Assests, Net (Textual)</t>
  </si>
  <si>
    <t>Payment for intangible assets</t>
  </si>
  <si>
    <t>Amortization expenses</t>
  </si>
  <si>
    <t>Patents acquired</t>
  </si>
  <si>
    <t>Amortization period</t>
  </si>
  <si>
    <t>10 years</t>
  </si>
  <si>
    <t>Operating Expenses</t>
  </si>
  <si>
    <t>Subsequent Event [Member]</t>
  </si>
  <si>
    <t>Other Payables and Accrued Expenses (Details) - USD ($) $ in Thousands</t>
  </si>
  <si>
    <t>Government authorities</t>
  </si>
  <si>
    <t>Warranty provision</t>
  </si>
  <si>
    <t>Professional services</t>
  </si>
  <si>
    <t>Accrued expenses</t>
  </si>
  <si>
    <t>Commitments and Contingent Liabilities (Details) $ in Thousands</t>
  </si>
  <si>
    <t>Commitments and Contingent Liabilities (Details Textual) $ in Thousands</t>
  </si>
  <si>
    <t>Dec. 31, 2015USD ($)Bank</t>
  </si>
  <si>
    <t>Dec. 31, 2014USD ($)</t>
  </si>
  <si>
    <t>Dec. 31, 2013USD ($)</t>
  </si>
  <si>
    <t>Commitments and Contingencies (Textual)</t>
  </si>
  <si>
    <t>Rent expenses</t>
  </si>
  <si>
    <t>Operating leases expiration date</t>
  </si>
  <si>
    <t>Dec. 31,
		2022</t>
  </si>
  <si>
    <t>Lines of credit maximum borrowings</t>
  </si>
  <si>
    <t>Interest rate description</t>
  </si>
  <si>
    <t>These lines of credit are unsecured and available subject to the Company maintenance of a 30% ratio of total shareholders' equity to total assets. Interest rates across these credit lines varied from 1.95% to 2.3% as of December 31, 2015. Any borrowings under the credit lines would become repayable if Fortissimo Capital ceases to be the company controlling shareholder (which for this purpose generally requires Fortissimo Capital to continue to hold 25% of the company outstanding ordinary shares).</t>
  </si>
  <si>
    <t>Purchase commitments</t>
  </si>
  <si>
    <t>Royalty expense</t>
  </si>
  <si>
    <t>Royalty rate</t>
  </si>
  <si>
    <t>3.50%</t>
  </si>
  <si>
    <t>Royalty's payment description</t>
  </si>
  <si>
    <t>Royalties are payable from the time of commencement of sales of all of these products until the cumulative amount of the royalties paid equals 100% of the dollar-linked amounts of the grants received, and bears interest at the LIBOR rate.</t>
  </si>
  <si>
    <t>Accumulated interest costs</t>
  </si>
  <si>
    <t>Accrued royalties</t>
  </si>
  <si>
    <t>Number of banks | Bank</t>
  </si>
  <si>
    <t>Guarantees fee</t>
  </si>
  <si>
    <t>Percentage of total revenue</t>
  </si>
  <si>
    <t>18.00%</t>
  </si>
  <si>
    <t>25.00%</t>
  </si>
  <si>
    <t>Agreement settlement obligation</t>
  </si>
  <si>
    <t>Shareholders' Equity (Details) - USD ($) $ / shares in Units, $ in Thousands</t>
  </si>
  <si>
    <t>Number of shares upon exercise</t>
  </si>
  <si>
    <t>Outstanding at beginning of year</t>
  </si>
  <si>
    <t>Granted</t>
  </si>
  <si>
    <t>Exercised</t>
  </si>
  <si>
    <t>Forfeited</t>
  </si>
  <si>
    <t>Outstanding at end of year</t>
  </si>
  <si>
    <t>Exercisable at end of year</t>
  </si>
  <si>
    <t>Vested and Expected to vest</t>
  </si>
  <si>
    <t>Weighted average exercise price</t>
  </si>
  <si>
    <t>Weighted- average remaining contractual term (in years)</t>
  </si>
  <si>
    <t>5 years 7 months 10 days</t>
  </si>
  <si>
    <t>9 years 1 month 17 days</t>
  </si>
  <si>
    <t>2 years 5 months 19 days</t>
  </si>
  <si>
    <t>6 years 6 months 26 days</t>
  </si>
  <si>
    <t>7 years 2 months 9 days</t>
  </si>
  <si>
    <t>5 years</t>
  </si>
  <si>
    <t>Vested and expected to vest</t>
  </si>
  <si>
    <t>7 years 26 days</t>
  </si>
  <si>
    <t>Aggregate intrinsic value</t>
  </si>
  <si>
    <t>Shareholders' Equity (Details 1)</t>
  </si>
  <si>
    <t>Dec. 31, 2015$ / sharesshares</t>
  </si>
  <si>
    <t>Share-based Compensation, Shares Authorized under Stock Option Plans, Exercise Price Range [Line Items]</t>
  </si>
  <si>
    <t>Options outstanding, Number of options | shares</t>
  </si>
  <si>
    <t>Options exercisable, Number of options | shares</t>
  </si>
  <si>
    <t>0.4-0.9 [Member]</t>
  </si>
  <si>
    <t>Options outstanding, Weighted average exercise price</t>
  </si>
  <si>
    <t>Options outstanding, Weighted average remaining contractual life</t>
  </si>
  <si>
    <t>2 years 1 month 17 days</t>
  </si>
  <si>
    <t>Options exercisable, Weighted average exercise price</t>
  </si>
  <si>
    <t>Options exercisable, Weighted average remaining contractual life</t>
  </si>
  <si>
    <t>2 years 15 days</t>
  </si>
  <si>
    <t>0.4-0.9 [Member] | Minimum [Member]</t>
  </si>
  <si>
    <t>Exercise prices</t>
  </si>
  <si>
    <t>0.4-0.9 [Member] | Maximum [Member]</t>
  </si>
  <si>
    <t>1.1-1.6 [Member]</t>
  </si>
  <si>
    <t>5 years 3 months 18 days</t>
  </si>
  <si>
    <t>4 years 6 months 11 days</t>
  </si>
  <si>
    <t>1.1-1.6 [Member] | Minimum [Member]</t>
  </si>
  <si>
    <t>1.1-1.6 [Member] | Maximum [Member]</t>
  </si>
  <si>
    <t>2.1-2.2 [Member]</t>
  </si>
  <si>
    <t>8 years 5 months 19 days</t>
  </si>
  <si>
    <t>8 years 5 months 16 days</t>
  </si>
  <si>
    <t>2.1-2.2 [Member] | Minimum [Member]</t>
  </si>
  <si>
    <t>2.1-2.2 [Member] | Maximum [Member]</t>
  </si>
  <si>
    <t>10 [Member]</t>
  </si>
  <si>
    <t>8 years 4 months 17 days</t>
  </si>
  <si>
    <t>13.0-15.3 [Member]</t>
  </si>
  <si>
    <t>9 years 7 months 17 days</t>
  </si>
  <si>
    <t>9 years 9 months</t>
  </si>
  <si>
    <t>13.0-15.3 [Member] | Minimum [Member]</t>
  </si>
  <si>
    <t>13.0-15.3 [Member] | Maximum [Member]</t>
  </si>
  <si>
    <t>Shareholders' Equity (Details Textual) $ / shares in Units, $ in Thousands</t>
  </si>
  <si>
    <t>Dec. 31, 2015USD ($)$ / sharesshares</t>
  </si>
  <si>
    <t>Dec. 31, 2014$ / shares</t>
  </si>
  <si>
    <t>Dec. 31, 2013$ / shares</t>
  </si>
  <si>
    <t>Dec. 31, 2015₪ / shares</t>
  </si>
  <si>
    <t>Shareholders' Equity (Textual)</t>
  </si>
  <si>
    <t>Unrecognized compensation cost | $</t>
  </si>
  <si>
    <t>Weighted average vesting period</t>
  </si>
  <si>
    <t>2 years 11 months 27 days</t>
  </si>
  <si>
    <t>Options exercisable, Description</t>
  </si>
  <si>
    <t>25% of total options are exercisable one year after the date determined for each optionee and a further 6.25% at the end of each subsequent three month period for 3 years. Options that have vested are exercisable for up to 10 years from the grant date of the options to each employee.</t>
  </si>
  <si>
    <t>Generally vest in portions as follows: 50% of total options are exercisable two years&amp;#160;after the date determined for each optionee, a further 25% three years after the date determined for each optionee and a 25% four years after the date determined for each optionee.</t>
  </si>
  <si>
    <t>Vested options exercisable term</t>
  </si>
  <si>
    <t>Ordinary shares available for future grant</t>
  </si>
  <si>
    <t>Weighted average fair value of options granted | $ / shares</t>
  </si>
  <si>
    <t>Board of Directors [Member]</t>
  </si>
  <si>
    <t>Increase in the ordinary shares reserved for issuance</t>
  </si>
  <si>
    <t>Option [Member]</t>
  </si>
  <si>
    <t>Ordinary shares, par value | ₪ / shares</t>
  </si>
  <si>
    <t>Earnings Per Share (Details) - USD ($) $ / shares in Units, $ in Thousands</t>
  </si>
  <si>
    <t>Numerator for basic and diluted net earnings per share:</t>
  </si>
  <si>
    <t>Weighted average shares outstanding, net of treasury stock:</t>
  </si>
  <si>
    <t>Denominator for basic net earnings per share Effect of dilutive securities:</t>
  </si>
  <si>
    <t>Employee stock options</t>
  </si>
  <si>
    <t>Denominator for diluted net earnings per share</t>
  </si>
  <si>
    <t>Accumulated Other Comprehensive Income (Loss) (Details) $ in Thousands</t>
  </si>
  <si>
    <t>Schedule of effects on net income (loss) of amounts reclassified from accumulated other comprehensive loss</t>
  </si>
  <si>
    <t>Other comprehensive income (loss) before reclassifications</t>
  </si>
  <si>
    <t>Amounts reclassified from accumulated other comprehensive income (loss)</t>
  </si>
  <si>
    <t>Net current period other comprehensive income (loss)</t>
  </si>
  <si>
    <t>Unrealized gains (losses) on available-for-sale marketable securities [Member]</t>
  </si>
  <si>
    <t>Unrealized gains (losses) on cash flow hedges [Member]</t>
  </si>
  <si>
    <t>Foreign currency translation adjustment [Member]</t>
  </si>
  <si>
    <t>Taxes on Income (Details) - USD ($) $ in Thousands</t>
  </si>
  <si>
    <t>Valuation Allowance [Line Items]</t>
  </si>
  <si>
    <t>Net deferred tax asset</t>
  </si>
  <si>
    <t>Deferred tax liability</t>
  </si>
  <si>
    <t>Net deferred tax assets</t>
  </si>
  <si>
    <t>Deferred Income Taxes [Member]</t>
  </si>
  <si>
    <t>Carryforward tax losses</t>
  </si>
  <si>
    <t>Temporary differences</t>
  </si>
  <si>
    <t>Deferred tax assets before valuation allowance</t>
  </si>
  <si>
    <t>Valuation allowance</t>
  </si>
  <si>
    <t>Taxes on Income (Details 1) - USD ($) $ in Thousands</t>
  </si>
  <si>
    <t>Current taxes</t>
  </si>
  <si>
    <t>Deferred taxes</t>
  </si>
  <si>
    <t>Domestic</t>
  </si>
  <si>
    <t>Foreign</t>
  </si>
  <si>
    <t>Taxes on Income (Details 2) - USD ($) $ in Thousands</t>
  </si>
  <si>
    <t>Domestic taxes:</t>
  </si>
  <si>
    <t>Foreign taxes:</t>
  </si>
  <si>
    <t>Taxes on Income (Details 3) - USD ($) $ in Thousands</t>
  </si>
  <si>
    <t>Beginning of year</t>
  </si>
  <si>
    <t>Decrease related to prior years' positions</t>
  </si>
  <si>
    <t>Increase related to current year positions</t>
  </si>
  <si>
    <t>Balance at December 31</t>
  </si>
  <si>
    <t>Taxes on Income (Details 4) - USD ($) $ / shares in Units, $ in Thousands</t>
  </si>
  <si>
    <t>Income before taxes, as reported in the consolidated statements of income</t>
  </si>
  <si>
    <t>Theoretical tax expense on the above amount at the Israeli statutory tax rate</t>
  </si>
  <si>
    <t>Tax adjustment in respect of different tax rate of foreign subsidiaries</t>
  </si>
  <si>
    <t>Non-deductible expenses and other permanent differences</t>
  </si>
  <si>
    <t>Deferred taxes on losses and other temporary differences for which valuation allowance was provided, net</t>
  </si>
  <si>
    <t>Stock compensation relating to stock options per ASC No. 718</t>
  </si>
  <si>
    <t>Beneficiary enterprise benefits</t>
  </si>
  <si>
    <t>Foreign exchange differences</t>
  </si>
  <si>
    <t>[2]</t>
  </si>
  <si>
    <t>Increase (decrease) in other uncertain tax positions - net</t>
  </si>
  <si>
    <t>Other</t>
  </si>
  <si>
    <t>Actual tax expense</t>
  </si>
  <si>
    <t>Basic earnings per share amounts of the benefit resulting from the "Beneficiary Enterprise" status</t>
  </si>
  <si>
    <t>Diluted earnings per share amounts of the benefit resulting from the "Beneficiary Enterprise" status</t>
  </si>
  <si>
    <t>Results for tax purposes are measured under, Measurement of results for tax purposes under the Income Tax (Inflationary Adjustments) Law, 1985, in terms of earnings in NIS. As explained in Note 2b, the financial statements are measured in U.S. dollars. The difference between the annual changes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t>
  </si>
  <si>
    <t>Taxes on Income (Details 5) - USD ($) $ in Thousands</t>
  </si>
  <si>
    <t>Taxes on Income (Details Textual) - USD ($) $ in Thousands</t>
  </si>
  <si>
    <t>Taxes on Income (Textual)</t>
  </si>
  <si>
    <t>Israeli corporate income tax rate</t>
  </si>
  <si>
    <t>26.50%</t>
  </si>
  <si>
    <t>Limitation of tax benefits, description</t>
  </si>
  <si>
    <t>The duration of tax benefits is subject to a limitation of the earlier of 12 years from commencement of production, or 14 years from the approval date. The Israeli Companies began to utilize such tax benefits in 2010.</t>
  </si>
  <si>
    <t>Tax-exempt income</t>
  </si>
  <si>
    <t>Reduced corporate tax rate income</t>
  </si>
  <si>
    <t>Corporate tax rate, description</t>
  </si>
  <si>
    <t>a Preferred Company is entitled to a reduced corporate flat tax rate of 15% with respect to its preferred income derived by its Preferred Enterprise in 2011-2012, unless the Preferred Enterprise is located in a certain development zone, in which case the rate will be 10%. Such corporate tax rate were reduced to 12.5% and 7%, respectively, in 2013 and increased to 16% and 9% in 2014 and thereafter. Income derived by a Preferred Company from a "Special Preferred Enterprise" (as such term is defined in the Investment Law) would be entitled, during a benefits period of 10 years, to further reduced tax rates of 8%, or to 5% if the Special Preferred Enterprise is located in a certain development zone.</t>
  </si>
  <si>
    <t>Dividends paid percentage</t>
  </si>
  <si>
    <t>Undistributed earnings of foreign subsidiaries</t>
  </si>
  <si>
    <t>Carryforward operating tax losses</t>
  </si>
  <si>
    <t>Unrecognized tax benefits</t>
  </si>
  <si>
    <t>Uncertain tax positions</t>
  </si>
  <si>
    <t>Geographic Inforomation (Details) - USD ($) $ in Thousands</t>
  </si>
  <si>
    <t>Geographic Information [Line Items]</t>
  </si>
  <si>
    <t>United States [Member]</t>
  </si>
  <si>
    <t>America (non-U.S.) [Member]</t>
  </si>
  <si>
    <t>EMEA [Member]</t>
  </si>
  <si>
    <t>Asia Pacific - other [Member]</t>
  </si>
  <si>
    <t>Geographic Inforomation (Details 1) - USD ($) $ in Thousands</t>
  </si>
  <si>
    <t>Long-lived assets</t>
  </si>
  <si>
    <t>America (principally the United States) [Member]</t>
  </si>
  <si>
    <t>Israel [Member]</t>
  </si>
  <si>
    <t>Asia Pacific [Member]</t>
  </si>
  <si>
    <t>Geographic Inforomation (Details 2)</t>
  </si>
  <si>
    <t>Revenue, Major Customer [Line Items]</t>
  </si>
  <si>
    <t>Customer A [Member]</t>
  </si>
  <si>
    <t>Customer B [Member]</t>
  </si>
  <si>
    <t>13.00%</t>
  </si>
  <si>
    <t>Geographic Inforomation (Details Textual)</t>
  </si>
  <si>
    <t>Geographic Information (Textual)</t>
  </si>
  <si>
    <t>Distributors of total revenues</t>
  </si>
  <si>
    <t>The distributors that represented 10% or more of the Company's total revenues in each of the periods.</t>
  </si>
  <si>
    <t>Selected Statements of Income Data (Details) - USD ($) $ in Thousands</t>
  </si>
  <si>
    <t>Financial income:</t>
  </si>
  <si>
    <t>Interest on bank deposits and other</t>
  </si>
  <si>
    <t>Foreign currency translation differences</t>
  </si>
  <si>
    <t>Interest on marketable securities</t>
  </si>
  <si>
    <t>Total financial income</t>
  </si>
  <si>
    <t>Financial expenses:</t>
  </si>
  <si>
    <t>Bank charges</t>
  </si>
  <si>
    <t>Amortization of premium</t>
  </si>
  <si>
    <t>Total financial expenses:</t>
  </si>
  <si>
    <t>Balances and Transactions with Related Parties (Details) - Fortissimo [Member] $ in Thousands</t>
  </si>
  <si>
    <t>Balances and Transactions With Related Parties (Textual)</t>
  </si>
  <si>
    <t>Management annual fee</t>
  </si>
  <si>
    <t>Percentage of management net income</t>
  </si>
  <si>
    <t>Property management maximum fee</t>
  </si>
  <si>
    <t>Expenses from transactions with related party</t>
  </si>
  <si>
    <t>Management fee, Description</t>
  </si>
  <si>
    <t>Under the agreement the Company agreed to pay Fortissimo a one-time payment of $75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1625791</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n" s="6" r="B11">
        <v>2015</v>
      </c>
    </row>
    <row spans="1:2" r="12">
      <c t="s" s="4" r="A12">
        <v>18</v>
      </c>
      <c t="s" s="4" r="B12">
        <v>19</v>
      </c>
    </row>
    <row spans="1:2" r="13">
      <c t="s" s="4" r="A13">
        <v>20</v>
      </c>
      <c t="s" s="4" r="B13">
        <v>19</v>
      </c>
    </row>
    <row spans="1:2" r="14">
      <c t="s" s="4" r="A14">
        <v>21</v>
      </c>
      <c t="s" s="4" r="B14">
        <v>22</v>
      </c>
    </row>
    <row spans="1:2" r="15">
      <c t="s" s="4" r="A15">
        <v>23</v>
      </c>
      <c t="s" s="4" r="B15">
        <v>24</v>
      </c>
    </row>
    <row spans="1:2" r="16">
      <c t="s" s="4" r="A16">
        <v>25</v>
      </c>
      <c t="n" s="6" r="B1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7</v>
      </c>
    </row>
    <row spans="1:2" r="3">
      <c t="s" s="3" r="A3">
        <v>176</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7</v>
      </c>
    </row>
    <row spans="1:2" r="3">
      <c t="s" s="3" r="A3">
        <v>180</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27</v>
      </c>
    </row>
    <row spans="1:2" r="3">
      <c t="s" s="3" r="A3">
        <v>183</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6</v>
      </c>
      <c t="s" s="2" r="B1">
        <v>1</v>
      </c>
    </row>
    <row spans="1:2" r="2">
      <c t="s" s="2" r="B2">
        <v>27</v>
      </c>
    </row>
    <row spans="1:2" r="3">
      <c t="s" s="3" r="A3">
        <v>187</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7</v>
      </c>
    </row>
    <row spans="1:2" r="3">
      <c t="s" s="3" r="A3">
        <v>191</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4</v>
      </c>
      <c t="s" s="2" r="B1">
        <v>1</v>
      </c>
    </row>
    <row spans="1:2" r="2">
      <c t="s" s="2" r="B2">
        <v>27</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7</v>
      </c>
    </row>
    <row spans="1:2" r="3">
      <c t="s" s="3" r="A3">
        <v>198</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7</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7</v>
      </c>
    </row>
    <row spans="1:2" r="3">
      <c t="s" s="3" r="A3">
        <v>20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7</v>
      </c>
    </row>
    <row spans="1:2" r="3">
      <c t="s" s="3" r="A3">
        <v>202</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18464</v>
      </c>
      <c t="n" s="7" r="C3">
        <v>4993</v>
      </c>
    </row>
    <row spans="1:3" r="4">
      <c t="s" s="4" r="A4">
        <v>31</v>
      </c>
      <c t="n" s="6" r="B4">
        <v>22000</v>
      </c>
      <c t="s" s="4" r="C4">
        <v>32</v>
      </c>
    </row>
    <row spans="1:3" r="5">
      <c t="s" s="4" r="A5">
        <v>33</v>
      </c>
      <c t="n" s="6" r="B5">
        <v>4527</v>
      </c>
      <c t="s" s="4" r="C5">
        <v>32</v>
      </c>
    </row>
    <row spans="1:3" r="6">
      <c t="s" s="4" r="A6">
        <v>34</v>
      </c>
      <c t="n" s="6" r="B6">
        <v>22598</v>
      </c>
      <c t="n" s="7" r="C6">
        <v>9770</v>
      </c>
    </row>
    <row spans="1:3" r="7">
      <c t="s" s="4" r="A7">
        <v>35</v>
      </c>
      <c t="n" s="6" r="B7">
        <v>3314</v>
      </c>
      <c t="n" s="6" r="C7">
        <v>1452</v>
      </c>
    </row>
    <row spans="1:3" r="8">
      <c t="s" s="4" r="A8">
        <v>36</v>
      </c>
      <c t="n" s="6" r="B8">
        <v>15803</v>
      </c>
      <c t="n" s="6" r="C8">
        <v>11986</v>
      </c>
    </row>
    <row spans="1:3" r="9">
      <c t="s" s="4" r="A9">
        <v>37</v>
      </c>
      <c t="n" s="6" r="B9">
        <v>86706</v>
      </c>
      <c t="n" s="7" r="C9">
        <v>28201</v>
      </c>
    </row>
    <row spans="1:3" r="10">
      <c t="s" s="4" r="A10">
        <v>33</v>
      </c>
      <c t="n" s="6" r="B10">
        <v>29152</v>
      </c>
      <c t="s" s="4" r="C10">
        <v>32</v>
      </c>
    </row>
    <row spans="1:3" r="11">
      <c t="s" s="4" r="A11">
        <v>38</v>
      </c>
      <c t="n" s="6" r="B11">
        <v>1125</v>
      </c>
      <c t="n" s="7" r="C11">
        <v>1187</v>
      </c>
    </row>
    <row spans="1:3" r="12">
      <c t="s" s="4" r="A12">
        <v>39</v>
      </c>
      <c t="n" s="6" r="B12">
        <v>4778</v>
      </c>
      <c t="n" s="6" r="C12">
        <v>3660</v>
      </c>
    </row>
    <row spans="1:3" r="13">
      <c t="s" s="4" r="A13">
        <v>40</v>
      </c>
      <c t="n" s="7" r="B13">
        <v>1023</v>
      </c>
      <c t="n" s="6" r="C13">
        <v>245</v>
      </c>
    </row>
    <row spans="1:3" r="14">
      <c t="s" s="4" r="A14">
        <v>41</v>
      </c>
      <c t="s" s="4" r="B14">
        <v>32</v>
      </c>
      <c t="n" s="6" r="C14">
        <v>849</v>
      </c>
    </row>
    <row spans="1:3" r="15">
      <c t="s" s="4" r="A15">
        <v>42</v>
      </c>
      <c t="n" s="7" r="B15">
        <v>568</v>
      </c>
      <c t="n" s="6" r="C15">
        <v>450</v>
      </c>
    </row>
    <row spans="1:3" r="16">
      <c t="s" s="4" r="A16">
        <v>43</v>
      </c>
      <c t="n" s="6" r="B16">
        <v>36646</v>
      </c>
      <c t="n" s="6" r="C16">
        <v>6391</v>
      </c>
    </row>
    <row spans="1:3" r="17">
      <c t="s" s="4" r="A17">
        <v>44</v>
      </c>
      <c t="n" s="6" r="B17">
        <v>123352</v>
      </c>
      <c t="n" s="6" r="C17">
        <v>34592</v>
      </c>
    </row>
    <row spans="1:3" r="18">
      <c t="s" s="3" r="A18">
        <v>45</v>
      </c>
    </row>
    <row spans="1:3" r="19">
      <c t="s" s="4" r="A19">
        <v>46</v>
      </c>
      <c t="n" s="6" r="B19">
        <v>13230</v>
      </c>
      <c t="n" s="6" r="C19">
        <v>5901</v>
      </c>
    </row>
    <row spans="1:3" r="20">
      <c t="s" s="4" r="A20">
        <v>47</v>
      </c>
      <c t="n" s="6" r="B20">
        <v>4383</v>
      </c>
      <c t="n" s="6" r="C20">
        <v>2968</v>
      </c>
    </row>
    <row spans="1:3" r="21">
      <c t="s" s="4" r="A21">
        <v>48</v>
      </c>
      <c t="n" s="6" r="B21">
        <v>1008</v>
      </c>
      <c t="n" s="6" r="C21">
        <v>1863</v>
      </c>
    </row>
    <row spans="1:3" r="22">
      <c t="s" s="4" r="A22">
        <v>49</v>
      </c>
      <c t="n" s="6" r="B22">
        <v>2630</v>
      </c>
      <c t="n" s="6" r="C22">
        <v>2606</v>
      </c>
    </row>
    <row spans="1:3" r="23">
      <c t="s" s="4" r="A23">
        <v>50</v>
      </c>
      <c t="n" s="6" r="B23">
        <v>21251</v>
      </c>
      <c t="n" s="6" r="C23">
        <v>13338</v>
      </c>
    </row>
    <row spans="1:3" r="24">
      <c t="s" s="3" r="A24">
        <v>51</v>
      </c>
    </row>
    <row spans="1:3" r="25">
      <c t="s" s="4" r="A25">
        <v>52</v>
      </c>
      <c t="n" s="6" r="B25">
        <v>1839</v>
      </c>
      <c t="n" s="6" r="C25">
        <v>1903</v>
      </c>
    </row>
    <row spans="1:3" r="26">
      <c t="s" s="4" r="A26">
        <v>53</v>
      </c>
      <c t="n" s="6" r="B26">
        <v>1839</v>
      </c>
      <c t="n" s="6" r="C26">
        <v>1903</v>
      </c>
    </row>
    <row spans="1:3" r="27">
      <c t="s" s="3" r="A27">
        <v>54</v>
      </c>
    </row>
    <row spans="1:3" r="28">
      <c t="s" s="4" r="A28">
        <v>55</v>
      </c>
      <c t="n" s="7" r="B28">
        <v>76</v>
      </c>
      <c t="n" s="6" r="C28">
        <v>22</v>
      </c>
    </row>
    <row spans="1:3" r="29">
      <c t="s" s="4" r="A29">
        <v>56</v>
      </c>
      <c t="s" s="4" r="B29">
        <v>32</v>
      </c>
      <c t="n" s="6" r="C29">
        <v>32</v>
      </c>
    </row>
    <row spans="1:3" r="30">
      <c t="s" s="4" r="A30">
        <v>57</v>
      </c>
      <c t="n" s="7" r="B30">
        <v>-283</v>
      </c>
      <c t="n" s="6" r="C30">
        <v>-146</v>
      </c>
    </row>
    <row spans="1:3" r="31">
      <c t="s" s="4" r="A31">
        <v>58</v>
      </c>
      <c t="n" s="6" r="B31">
        <v>89071</v>
      </c>
      <c t="n" s="6" r="C31">
        <v>12770</v>
      </c>
    </row>
    <row spans="1:3" r="32">
      <c t="s" s="4" r="A32">
        <v>59</v>
      </c>
      <c t="n" s="6" r="B32">
        <v>11398</v>
      </c>
      <c t="n" s="6" r="C32">
        <v>6673</v>
      </c>
    </row>
    <row spans="1:3" r="33">
      <c t="s" s="4" r="A33">
        <v>60</v>
      </c>
      <c t="n" s="6" r="B33">
        <v>100262</v>
      </c>
      <c t="n" s="6" r="C33">
        <v>19351</v>
      </c>
    </row>
    <row spans="1:3" r="34">
      <c t="s" s="4" r="A34">
        <v>61</v>
      </c>
      <c t="n" s="7" r="B34">
        <v>123352</v>
      </c>
      <c t="n" s="7" r="C34">
        <v>34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7</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7</v>
      </c>
    </row>
    <row spans="1:2" r="3">
      <c t="s" s="3" r="A3">
        <v>217</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7</v>
      </c>
    </row>
    <row spans="1:2" r="3">
      <c t="s" s="3" r="A3">
        <v>221</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4</v>
      </c>
      <c t="s" s="2" r="B1">
        <v>1</v>
      </c>
    </row>
    <row spans="1:2" r="2">
      <c t="s" s="2" r="B2">
        <v>27</v>
      </c>
    </row>
    <row spans="1:2" r="3">
      <c t="s" s="3" r="A3">
        <v>225</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80"/>
  </cols>
  <sheetData>
    <row spans="1:2" r="1">
      <c t="s" s="1" r="A1">
        <v>228</v>
      </c>
      <c t="s" s="2" r="B1">
        <v>1</v>
      </c>
    </row>
    <row spans="1:2" r="2">
      <c t="s" s="2" r="B2">
        <v>27</v>
      </c>
    </row>
    <row spans="1:2" r="3">
      <c t="s" s="3" r="A3">
        <v>176</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243</v>
      </c>
      <c t="s" s="4" r="B11">
        <v>244</v>
      </c>
    </row>
    <row spans="1:2" r="12">
      <c t="s" s="4" r="A12">
        <v>245</v>
      </c>
      <c t="s" s="4" r="B12">
        <v>246</v>
      </c>
    </row>
    <row spans="1:2" r="13">
      <c t="s" s="4" r="A13">
        <v>247</v>
      </c>
      <c t="s" s="4" r="B13">
        <v>248</v>
      </c>
    </row>
    <row spans="1:2" r="14">
      <c t="s" s="4" r="A14">
        <v>249</v>
      </c>
      <c t="s" s="4" r="B14">
        <v>250</v>
      </c>
    </row>
    <row spans="1:2" r="15">
      <c t="s" s="4" r="A15">
        <v>251</v>
      </c>
      <c t="s" s="4" r="B15">
        <v>252</v>
      </c>
    </row>
    <row spans="1:2" r="16">
      <c t="s" s="4" r="A16">
        <v>253</v>
      </c>
      <c t="s" s="4" r="B16">
        <v>254</v>
      </c>
    </row>
    <row spans="1:2" r="17">
      <c t="s" s="4" r="A17">
        <v>255</v>
      </c>
      <c t="s" s="4" r="B17">
        <v>256</v>
      </c>
    </row>
    <row spans="1:2" r="18">
      <c t="s" s="4" r="A18">
        <v>257</v>
      </c>
      <c t="s" s="4" r="B18">
        <v>258</v>
      </c>
    </row>
    <row spans="1:2" r="19">
      <c t="s" s="4" r="A19">
        <v>259</v>
      </c>
      <c t="s" s="4" r="B19">
        <v>260</v>
      </c>
    </row>
    <row spans="1:2" r="20">
      <c t="s" s="4" r="A20">
        <v>261</v>
      </c>
      <c t="s" s="4" r="B20">
        <v>262</v>
      </c>
    </row>
    <row spans="1:2" r="21">
      <c t="s" s="4" r="A21">
        <v>263</v>
      </c>
      <c t="s" s="4" r="B21">
        <v>264</v>
      </c>
    </row>
    <row spans="1:2" r="22">
      <c t="s" s="4" r="A22">
        <v>265</v>
      </c>
      <c t="s" s="4" r="B22">
        <v>266</v>
      </c>
    </row>
    <row spans="1:2" r="23">
      <c t="s" s="4" r="A23">
        <v>267</v>
      </c>
      <c t="s" s="4" r="B23">
        <v>268</v>
      </c>
    </row>
    <row spans="1:2" r="24">
      <c t="s" s="4" r="A24">
        <v>269</v>
      </c>
      <c t="s" s="4" r="B24">
        <v>270</v>
      </c>
    </row>
    <row spans="1:2" r="25">
      <c t="s" s="4" r="A25">
        <v>271</v>
      </c>
      <c t="s" s="4" r="B25">
        <v>272</v>
      </c>
    </row>
    <row spans="1:2" r="26">
      <c t="s" s="4" r="A26">
        <v>273</v>
      </c>
      <c t="s" s="4" r="B26">
        <v>274</v>
      </c>
    </row>
    <row spans="1:2" r="27">
      <c t="s" s="4" r="A27">
        <v>275</v>
      </c>
      <c t="s" s="4" r="B27">
        <v>276</v>
      </c>
    </row>
    <row spans="1:2" r="28">
      <c t="s" s="4" r="A28">
        <v>277</v>
      </c>
      <c t="s" s="4" r="B28">
        <v>278</v>
      </c>
    </row>
    <row spans="1:2" r="29">
      <c t="s" s="4" r="A29">
        <v>279</v>
      </c>
      <c t="s" s="4" r="B29">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7</v>
      </c>
    </row>
    <row spans="1:2" r="3">
      <c t="s" s="3" r="A3">
        <v>176</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0</v>
      </c>
      <c t="s" s="2" r="B1">
        <v>1</v>
      </c>
    </row>
    <row spans="1:2" r="2">
      <c t="s" s="2" r="B2">
        <v>27</v>
      </c>
    </row>
    <row spans="1:2" r="3">
      <c t="s" s="3" r="A3">
        <v>180</v>
      </c>
    </row>
    <row spans="1:2" r="4">
      <c t="s" s="4" r="A4">
        <v>291</v>
      </c>
      <c t="s" s="4" r="B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3</v>
      </c>
      <c t="s" s="2" r="B1">
        <v>1</v>
      </c>
    </row>
    <row spans="1:2" r="2">
      <c t="s" s="2" r="B2">
        <v>27</v>
      </c>
    </row>
    <row spans="1:2" r="3">
      <c t="s" s="3" r="A3">
        <v>183</v>
      </c>
    </row>
    <row spans="1:2" r="4">
      <c t="s" s="4" r="A4">
        <v>294</v>
      </c>
      <c t="s" s="4" r="B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6</v>
      </c>
      <c t="s" s="2" r="B1">
        <v>1</v>
      </c>
    </row>
    <row spans="1:2" r="2">
      <c t="s" s="2" r="B2">
        <v>27</v>
      </c>
    </row>
    <row spans="1:2" r="3">
      <c t="s" s="3" r="A3">
        <v>187</v>
      </c>
    </row>
    <row spans="1:2" r="4">
      <c t="s" s="4" r="A4">
        <v>297</v>
      </c>
      <c t="s" s="4"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99</v>
      </c>
      <c t="s" s="2" r="B1">
        <v>1</v>
      </c>
    </row>
    <row spans="1:2" r="2">
      <c t="s" s="2" r="B2">
        <v>27</v>
      </c>
    </row>
    <row spans="1:2" r="3">
      <c t="s" s="3" r="A3">
        <v>191</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7</v>
      </c>
      <c t="s" s="2" r="C1">
        <v>28</v>
      </c>
    </row>
    <row spans="1:3" r="2">
      <c t="s" s="4" r="A2">
        <v>63</v>
      </c>
      <c t="n" s="8" r="B2">
        <v>0.01</v>
      </c>
      <c t="n" s="8" r="C2">
        <v>0.01</v>
      </c>
    </row>
    <row spans="1:3" r="3">
      <c t="s" s="4" r="A3">
        <v>64</v>
      </c>
      <c t="n" s="6" r="B3">
        <v>200000000</v>
      </c>
      <c t="n" s="6" r="C3">
        <v>26345297</v>
      </c>
    </row>
    <row spans="1:3" r="4">
      <c t="s" s="4" r="A4">
        <v>65</v>
      </c>
      <c t="n" s="6" r="B4">
        <v>30295949</v>
      </c>
      <c t="n" s="6" r="C4">
        <v>8973224</v>
      </c>
    </row>
    <row spans="1:3" r="5">
      <c t="s" s="4" r="A5">
        <v>66</v>
      </c>
      <c t="n" s="6" r="B5">
        <v>30295949</v>
      </c>
      <c t="n" s="6" r="C5">
        <v>8973224</v>
      </c>
    </row>
    <row spans="1:3" r="6">
      <c t="s" s="4" r="A6">
        <v>67</v>
      </c>
    </row>
    <row spans="1:3" r="7">
      <c t="s" s="4" r="A7">
        <v>68</v>
      </c>
      <c t="n" s="9" r="B7">
        <v>0</v>
      </c>
      <c t="n" s="8" r="C7">
        <v>0.01</v>
      </c>
    </row>
    <row spans="1:3" r="8">
      <c t="s" s="4" r="A8">
        <v>69</v>
      </c>
      <c t="n" s="6" r="B8">
        <v>0</v>
      </c>
      <c t="n" s="6" r="C8">
        <v>1927220</v>
      </c>
    </row>
    <row spans="1:3" r="9">
      <c t="s" s="4" r="A9">
        <v>70</v>
      </c>
      <c t="n" s="6" r="B9">
        <v>0</v>
      </c>
      <c t="n" s="6" r="C9">
        <v>1927140</v>
      </c>
    </row>
    <row spans="1:3" r="10">
      <c t="s" s="4" r="A10">
        <v>71</v>
      </c>
      <c t="n" s="6" r="B10">
        <v>0</v>
      </c>
      <c t="n" s="6" r="C10">
        <v>19271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4</v>
      </c>
      <c t="s" s="2" r="B1">
        <v>1</v>
      </c>
    </row>
    <row spans="1:2" r="2">
      <c t="s" s="2" r="B2">
        <v>27</v>
      </c>
    </row>
    <row spans="1:2" r="3">
      <c t="s" s="3" r="A3">
        <v>195</v>
      </c>
    </row>
    <row spans="1:2" r="4">
      <c t="s" s="4" r="A4">
        <v>305</v>
      </c>
      <c t="s" s="4" r="B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spans="1:2" r="1">
      <c t="s" s="1" r="A1">
        <v>307</v>
      </c>
      <c t="s" s="2" r="B1">
        <v>1</v>
      </c>
    </row>
    <row spans="1:2" r="2">
      <c t="s" s="2" r="B2">
        <v>27</v>
      </c>
    </row>
    <row spans="1:2" r="3">
      <c t="s" s="3" r="A3">
        <v>198</v>
      </c>
    </row>
    <row spans="1:2" r="4">
      <c t="s" s="4" r="A4">
        <v>308</v>
      </c>
      <c t="s" s="4" r="B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7</v>
      </c>
    </row>
    <row spans="1:2" r="3">
      <c t="s" s="3" r="A3">
        <v>202</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5</v>
      </c>
      <c t="s" s="2" r="B1">
        <v>1</v>
      </c>
    </row>
    <row spans="1:2" r="2">
      <c t="s" s="2" r="B2">
        <v>27</v>
      </c>
    </row>
    <row spans="1:2" r="3">
      <c t="s" s="3" r="A3">
        <v>206</v>
      </c>
    </row>
    <row spans="1:2" r="4">
      <c t="s" s="4" r="A4">
        <v>316</v>
      </c>
      <c t="s" s="4" r="B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7</v>
      </c>
    </row>
    <row spans="1:2" r="3">
      <c t="s" s="3" r="A3">
        <v>202</v>
      </c>
    </row>
    <row spans="1:2" r="4">
      <c t="s" s="4" r="A4">
        <v>319</v>
      </c>
      <c t="s" s="4" r="B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321</v>
      </c>
      <c t="s" s="2" r="B1">
        <v>1</v>
      </c>
    </row>
    <row spans="1:2" r="2">
      <c t="s" s="2" r="B2">
        <v>27</v>
      </c>
    </row>
    <row spans="1:2" r="3">
      <c t="s" s="3" r="A3">
        <v>213</v>
      </c>
    </row>
    <row spans="1:2" r="4">
      <c t="s" s="4" r="A4">
        <v>322</v>
      </c>
      <c t="s" s="4" r="B4">
        <v>323</v>
      </c>
    </row>
    <row spans="1:2" r="5">
      <c t="s" s="4" r="A5">
        <v>324</v>
      </c>
      <c t="s" s="4" r="B5">
        <v>325</v>
      </c>
    </row>
    <row spans="1:2" r="6">
      <c t="s" s="4" r="A6">
        <v>326</v>
      </c>
      <c t="s" s="4" r="B6">
        <v>327</v>
      </c>
    </row>
    <row spans="1:2" r="7">
      <c t="s" s="4" r="A7">
        <v>328</v>
      </c>
      <c t="s" s="4" r="B7">
        <v>329</v>
      </c>
    </row>
    <row spans="1:2" r="8">
      <c t="s" s="4" r="A8">
        <v>330</v>
      </c>
      <c t="s" s="4" r="B8">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32</v>
      </c>
      <c t="s" s="2" r="B1">
        <v>1</v>
      </c>
    </row>
    <row spans="1:2" r="2">
      <c t="s" s="2" r="B2">
        <v>27</v>
      </c>
    </row>
    <row spans="1:2" r="3">
      <c t="s" s="3" r="A3">
        <v>217</v>
      </c>
    </row>
    <row spans="1:2" r="4">
      <c t="s" s="4" r="A4">
        <v>333</v>
      </c>
      <c t="s" s="4" r="B4">
        <v>334</v>
      </c>
    </row>
    <row spans="1:2" r="5">
      <c t="s" s="4" r="A5">
        <v>335</v>
      </c>
      <c t="s" s="4" r="B5">
        <v>336</v>
      </c>
    </row>
    <row spans="1:2" r="6">
      <c t="s" s="4" r="A6">
        <v>337</v>
      </c>
      <c t="s" s="4" r="B6">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9</v>
      </c>
      <c t="s" s="2" r="B1">
        <v>1</v>
      </c>
    </row>
    <row spans="1:2" r="2">
      <c t="s" s="2" r="B2">
        <v>27</v>
      </c>
    </row>
    <row spans="1:2" r="3">
      <c t="s" s="3" r="A3">
        <v>221</v>
      </c>
    </row>
    <row spans="1:2" r="4">
      <c t="s" s="4" r="A4">
        <v>340</v>
      </c>
      <c t="s" s="4" r="B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342</v>
      </c>
      <c t="s" s="2" r="B1">
        <v>343</v>
      </c>
      <c t="s" s="2" r="C1">
        <v>27</v>
      </c>
      <c t="s" s="2" r="D1">
        <v>28</v>
      </c>
    </row>
    <row spans="1:4" r="2">
      <c t="s" s="3" r="A2">
        <v>344</v>
      </c>
    </row>
    <row spans="1:4" r="3">
      <c t="s" s="4" r="A3">
        <v>65</v>
      </c>
      <c t="n" s="6" r="C3">
        <v>30295949</v>
      </c>
      <c t="n" s="6" r="D3">
        <v>8973224</v>
      </c>
    </row>
    <row spans="1:4" r="4">
      <c t="s" s="4" r="A4">
        <v>345</v>
      </c>
    </row>
    <row spans="1:4" r="5">
      <c t="s" s="3" r="A5">
        <v>344</v>
      </c>
    </row>
    <row spans="1:4" r="6">
      <c t="s" s="4" r="A6">
        <v>117</v>
      </c>
      <c t="n" s="6" r="C6">
        <v>12628741</v>
      </c>
    </row>
    <row spans="1:4" r="7">
      <c t="s" s="4" r="A7">
        <v>346</v>
      </c>
    </row>
    <row spans="1:4" r="8">
      <c t="s" s="3" r="A8">
        <v>344</v>
      </c>
    </row>
    <row spans="1:4" r="9">
      <c t="s" s="4" r="A9">
        <v>65</v>
      </c>
      <c t="n" s="6" r="B9">
        <v>8165000</v>
      </c>
    </row>
    <row spans="1:4" r="10">
      <c t="s" s="4" r="A10">
        <v>347</v>
      </c>
      <c t="n" s="7" r="B10">
        <v>73519</v>
      </c>
    </row>
    <row spans="1:4" r="11">
      <c t="s" s="4" r="A11">
        <v>348</v>
      </c>
    </row>
    <row spans="1:4" r="12">
      <c t="s" s="3" r="A12">
        <v>344</v>
      </c>
    </row>
    <row spans="1:4" r="13">
      <c t="s" s="4" r="A13">
        <v>65</v>
      </c>
      <c t="n" s="6" r="B13">
        <v>106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49</v>
      </c>
      <c t="s" s="2" r="B1">
        <v>1</v>
      </c>
    </row>
    <row spans="1:3" r="2">
      <c t="s" s="2" r="B2">
        <v>27</v>
      </c>
    </row>
    <row spans="1:3" r="3">
      <c t="s" s="4" r="A3">
        <v>350</v>
      </c>
    </row>
    <row spans="1:3" r="4">
      <c t="s" s="3" r="A4">
        <v>282</v>
      </c>
    </row>
    <row spans="1:3" r="5">
      <c t="s" s="4" r="A5">
        <v>351</v>
      </c>
      <c t="s" s="4" r="B5">
        <v>352</v>
      </c>
    </row>
    <row spans="1:3" r="6">
      <c t="s" s="4" r="A6">
        <v>353</v>
      </c>
    </row>
    <row spans="1:3" r="7">
      <c t="s" s="3" r="A7">
        <v>282</v>
      </c>
    </row>
    <row spans="1:3" r="8">
      <c t="s" s="4" r="A8">
        <v>351</v>
      </c>
      <c t="s" s="4" r="B8">
        <v>354</v>
      </c>
    </row>
    <row spans="1:3" r="9">
      <c t="s" s="4" r="A9">
        <v>355</v>
      </c>
    </row>
    <row spans="1:3" r="10">
      <c t="s" s="3" r="A10">
        <v>282</v>
      </c>
    </row>
    <row spans="1:3" r="11">
      <c t="s" s="4" r="A11">
        <v>351</v>
      </c>
      <c t="s" s="4" r="B11">
        <v>356</v>
      </c>
    </row>
    <row spans="1:3" r="12">
      <c t="s" s="4" r="A12">
        <v>357</v>
      </c>
    </row>
    <row spans="1:3" r="13">
      <c t="s" s="3" r="A13">
        <v>282</v>
      </c>
    </row>
    <row spans="1:3" r="14">
      <c t="s" s="4" r="A14">
        <v>351</v>
      </c>
      <c t="s" s="4" r="B14">
        <v>358</v>
      </c>
    </row>
    <row spans="1:3" r="15">
      <c t="s" s="4" r="A15">
        <v>359</v>
      </c>
    </row>
    <row spans="1:3" r="16">
      <c t="s" s="3" r="A16">
        <v>282</v>
      </c>
    </row>
    <row spans="1:3" r="17">
      <c t="s" s="4" r="A17">
        <v>351</v>
      </c>
      <c t="s" s="4" r="B17">
        <v>360</v>
      </c>
      <c t="s" s="4" r="C17">
        <v>112</v>
      </c>
    </row>
    <row spans="1:3" r="18">
      <c t="n" r="A18"/>
    </row>
    <row spans="1:3" r="19">
      <c t="s" s="4" r="A19">
        <v>112</v>
      </c>
      <c t="s" s="4" r="B19">
        <v>361</v>
      </c>
    </row>
  </sheetData>
  <mergeCells count="5">
    <mergeCell ref="A1:A2"/>
    <mergeCell ref="B1:C1"/>
    <mergeCell ref="B2:C2"/>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2</v>
      </c>
      <c t="s" s="2" r="B1">
        <v>1</v>
      </c>
    </row>
    <row spans="1:4" r="2">
      <c t="s" s="2" r="B2">
        <v>27</v>
      </c>
      <c t="s" s="2" r="C2">
        <v>28</v>
      </c>
      <c t="s" s="2" r="D2">
        <v>73</v>
      </c>
    </row>
    <row spans="1:4" r="3">
      <c t="s" s="3" r="A3">
        <v>74</v>
      </c>
    </row>
    <row spans="1:4" r="4">
      <c t="s" s="4" r="A4">
        <v>75</v>
      </c>
      <c t="n" s="7" r="B4">
        <v>86405</v>
      </c>
      <c t="n" s="7" r="C4">
        <v>66364</v>
      </c>
      <c t="n" s="7" r="D4">
        <v>49395</v>
      </c>
    </row>
    <row spans="1:4" r="5">
      <c t="s" s="4" r="A5">
        <v>76</v>
      </c>
      <c t="n" s="6" r="B5">
        <v>45820</v>
      </c>
      <c t="n" s="6" r="C5">
        <v>37187</v>
      </c>
      <c t="n" s="6" r="D5">
        <v>27953</v>
      </c>
    </row>
    <row spans="1:4" r="6">
      <c t="s" s="4" r="A6">
        <v>77</v>
      </c>
      <c t="n" s="6" r="B6">
        <v>40585</v>
      </c>
      <c t="n" s="6" r="C6">
        <v>29177</v>
      </c>
      <c t="n" s="6" r="D6">
        <v>21442</v>
      </c>
    </row>
    <row spans="1:4" r="7">
      <c t="s" s="3" r="A7">
        <v>78</v>
      </c>
    </row>
    <row spans="1:4" r="8">
      <c t="s" s="4" r="A8">
        <v>79</v>
      </c>
      <c t="n" s="6" r="B8">
        <v>11950</v>
      </c>
      <c t="n" s="6" r="C8">
        <v>9475</v>
      </c>
      <c t="n" s="6" r="D8">
        <v>7443</v>
      </c>
    </row>
    <row spans="1:4" r="9">
      <c t="s" s="4" r="A9">
        <v>80</v>
      </c>
      <c t="n" s="6" r="B9">
        <v>13367</v>
      </c>
      <c t="n" s="6" r="C9">
        <v>10616</v>
      </c>
      <c t="n" s="6" r="D9">
        <v>7734</v>
      </c>
    </row>
    <row spans="1:4" r="10">
      <c t="s" s="4" r="A10">
        <v>81</v>
      </c>
      <c t="n" s="6" r="B10">
        <v>9500</v>
      </c>
      <c t="n" s="6" r="C10">
        <v>5266</v>
      </c>
      <c t="n" s="6" r="D10">
        <v>3278</v>
      </c>
    </row>
    <row spans="1:4" r="11">
      <c t="s" s="4" r="A11">
        <v>82</v>
      </c>
      <c t="n" s="6" r="B11">
        <v>34817</v>
      </c>
      <c t="n" s="6" r="C11">
        <v>25357</v>
      </c>
      <c t="n" s="6" r="D11">
        <v>18455</v>
      </c>
    </row>
    <row spans="1:4" r="12">
      <c t="s" s="4" r="A12">
        <v>83</v>
      </c>
      <c t="n" s="6" r="B12">
        <v>5768</v>
      </c>
      <c t="n" s="6" r="C12">
        <v>3820</v>
      </c>
      <c t="n" s="6" r="D12">
        <v>2987</v>
      </c>
    </row>
    <row spans="1:4" r="13">
      <c t="s" s="4" r="A13">
        <v>84</v>
      </c>
      <c t="n" s="6" r="B13">
        <v>334</v>
      </c>
      <c t="n" s="6" r="C13">
        <v>15</v>
      </c>
      <c t="n" s="6" r="D13">
        <v>460</v>
      </c>
    </row>
    <row spans="1:4" r="14">
      <c t="s" s="4" r="A14">
        <v>85</v>
      </c>
      <c t="n" s="6" r="B14">
        <v>5434</v>
      </c>
      <c t="n" s="6" r="C14">
        <v>3805</v>
      </c>
      <c t="n" s="6" r="D14">
        <v>2527</v>
      </c>
    </row>
    <row spans="1:4" r="15">
      <c t="s" s="4" r="A15">
        <v>86</v>
      </c>
      <c t="n" s="6" r="B15">
        <v>709</v>
      </c>
      <c t="n" s="6" r="C15">
        <v>782</v>
      </c>
      <c t="n" s="6" r="D15">
        <v>1393</v>
      </c>
    </row>
    <row spans="1:4" r="16">
      <c t="s" s="4" r="A16">
        <v>87</v>
      </c>
      <c t="n" s="7" r="B16">
        <v>4725</v>
      </c>
      <c t="n" s="7" r="C16">
        <v>3023</v>
      </c>
      <c t="n" s="7" r="D16">
        <v>1134</v>
      </c>
    </row>
    <row spans="1:4" r="17">
      <c t="s" s="4" r="A17">
        <v>88</v>
      </c>
      <c t="n" s="10" r="B17">
        <v>0.19</v>
      </c>
      <c t="n" s="10" r="C17">
        <v>0.34</v>
      </c>
      <c t="n" s="10" r="D17">
        <v>0.13</v>
      </c>
    </row>
    <row spans="1:4" r="18">
      <c t="s" s="4" r="A18">
        <v>89</v>
      </c>
      <c t="n" s="10" r="B18">
        <v>0.18</v>
      </c>
      <c t="n" s="10" r="C18">
        <v>0.29</v>
      </c>
      <c t="n" s="10" r="D18">
        <v>0.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62</v>
      </c>
      <c t="s" s="2" r="B1">
        <v>1</v>
      </c>
    </row>
    <row spans="1:3" r="2">
      <c t="s" s="2" r="B2">
        <v>27</v>
      </c>
      <c t="s" s="2" r="C2">
        <v>28</v>
      </c>
    </row>
    <row spans="1:3" r="3">
      <c t="s" s="3" r="A3">
        <v>284</v>
      </c>
    </row>
    <row spans="1:3" r="4">
      <c t="s" s="4" r="A4">
        <v>363</v>
      </c>
      <c t="n" s="7" r="B4">
        <v>684</v>
      </c>
      <c t="n" s="7" r="C4">
        <v>471</v>
      </c>
    </row>
    <row spans="1:3" r="5">
      <c t="s" s="4" r="A5">
        <v>364</v>
      </c>
      <c t="n" s="6" r="B5">
        <v>1700</v>
      </c>
      <c t="n" s="6" r="C5">
        <v>1354</v>
      </c>
    </row>
    <row spans="1:3" r="6">
      <c t="s" s="4" r="A6">
        <v>365</v>
      </c>
      <c t="n" s="6" r="B6">
        <v>-1444</v>
      </c>
      <c t="n" s="6" r="C6">
        <v>-1141</v>
      </c>
    </row>
    <row spans="1:3" r="7">
      <c t="s" s="4" r="A7">
        <v>366</v>
      </c>
      <c t="n" s="7" r="B7">
        <v>940</v>
      </c>
      <c t="n" s="7" r="C7">
        <v>6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67</v>
      </c>
      <c t="s" s="2" r="B1">
        <v>1</v>
      </c>
    </row>
    <row spans="1:4" r="2">
      <c t="s" s="2" r="B2">
        <v>27</v>
      </c>
      <c t="s" s="2" r="C2">
        <v>28</v>
      </c>
      <c t="s" s="2" r="D2">
        <v>73</v>
      </c>
    </row>
    <row spans="1:4" r="3">
      <c t="s" s="3" r="A3">
        <v>286</v>
      </c>
    </row>
    <row spans="1:4" r="4">
      <c t="s" s="4" r="A4">
        <v>368</v>
      </c>
      <c t="s" s="4" r="B4">
        <v>32</v>
      </c>
    </row>
    <row spans="1:4" r="5">
      <c t="s" s="4" r="A5">
        <v>369</v>
      </c>
      <c t="s" s="4" r="B5">
        <v>360</v>
      </c>
      <c t="s" s="4" r="C5">
        <v>360</v>
      </c>
      <c t="s" s="4" r="D5">
        <v>360</v>
      </c>
    </row>
    <row spans="1:4" r="6">
      <c t="s" s="4" r="A6">
        <v>370</v>
      </c>
    </row>
    <row spans="1:4" r="7">
      <c t="s" s="3" r="A7">
        <v>286</v>
      </c>
    </row>
    <row spans="1:4" r="8">
      <c t="s" s="4" r="A8">
        <v>368</v>
      </c>
      <c t="n" s="7" r="B8">
        <v>2</v>
      </c>
      <c t="n" s="7" r="C8">
        <v>2</v>
      </c>
      <c t="n" s="7" r="D8">
        <v>3</v>
      </c>
    </row>
    <row spans="1:4" r="9">
      <c t="s" s="4" r="A9">
        <v>371</v>
      </c>
      <c t="s" s="4" r="B9">
        <v>372</v>
      </c>
      <c t="s" s="4" r="C9">
        <v>373</v>
      </c>
      <c t="s" s="4" r="D9">
        <v>373</v>
      </c>
    </row>
    <row spans="1:4" r="10">
      <c t="s" s="4" r="A10">
        <v>374</v>
      </c>
      <c t="s" s="4" r="B10">
        <v>375</v>
      </c>
      <c t="s" s="4" r="C10">
        <v>376</v>
      </c>
      <c t="s" s="4" r="D10">
        <v>376</v>
      </c>
    </row>
    <row spans="1:4" r="11">
      <c t="s" s="4" r="A11">
        <v>377</v>
      </c>
    </row>
    <row spans="1:4" r="12">
      <c t="s" s="3" r="A12">
        <v>286</v>
      </c>
    </row>
    <row spans="1:4" r="13">
      <c t="s" s="4" r="A13">
        <v>368</v>
      </c>
      <c t="n" s="11" r="B13">
        <v>2.5</v>
      </c>
      <c t="n" s="7" r="C13">
        <v>10</v>
      </c>
      <c t="n" s="7" r="D13">
        <v>10</v>
      </c>
    </row>
    <row spans="1:4" r="14">
      <c t="s" s="4" r="A14">
        <v>371</v>
      </c>
      <c t="s" s="4" r="B14">
        <v>378</v>
      </c>
      <c t="s" s="4" r="C14">
        <v>379</v>
      </c>
      <c t="s" s="4" r="D14">
        <v>379</v>
      </c>
    </row>
    <row spans="1:4" r="15">
      <c t="s" s="4" r="A15">
        <v>374</v>
      </c>
      <c t="s" s="4" r="B15">
        <v>376</v>
      </c>
      <c t="s" s="4" r="C15">
        <v>375</v>
      </c>
      <c t="s" s="4" r="D15">
        <v>3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0</v>
      </c>
      <c t="s" s="2" r="B1">
        <v>1</v>
      </c>
    </row>
    <row spans="1:4" r="2">
      <c t="s" s="2" r="B2">
        <v>27</v>
      </c>
      <c t="s" s="2" r="C2">
        <v>28</v>
      </c>
      <c t="s" s="2" r="D2">
        <v>73</v>
      </c>
    </row>
    <row spans="1:4" r="3">
      <c t="s" s="3" r="A3">
        <v>288</v>
      </c>
    </row>
    <row spans="1:4" r="4">
      <c t="s" s="4" r="A4">
        <v>381</v>
      </c>
      <c t="n" s="7" r="B4">
        <v>2383</v>
      </c>
      <c t="n" s="7" r="C4">
        <v>897</v>
      </c>
      <c t="n" s="7" r="D4">
        <v>126</v>
      </c>
    </row>
    <row spans="1:4" r="5">
      <c t="s" s="4" r="A5">
        <v>382</v>
      </c>
    </row>
    <row spans="1:4" r="6">
      <c t="s" s="3" r="A6">
        <v>288</v>
      </c>
    </row>
    <row spans="1:4" r="7">
      <c t="s" s="4" r="A7">
        <v>381</v>
      </c>
      <c t="n" s="6" r="B7">
        <v>306</v>
      </c>
      <c t="n" s="6" r="C7">
        <v>96</v>
      </c>
      <c t="n" s="6" r="D7">
        <v>11</v>
      </c>
    </row>
    <row spans="1:4" r="8">
      <c t="s" s="4" r="A8">
        <v>383</v>
      </c>
    </row>
    <row spans="1:4" r="9">
      <c t="s" s="3" r="A9">
        <v>288</v>
      </c>
    </row>
    <row spans="1:4" r="10">
      <c t="s" s="4" r="A10">
        <v>381</v>
      </c>
      <c t="n" s="6" r="B10">
        <v>281</v>
      </c>
      <c t="n" s="6" r="C10">
        <v>86</v>
      </c>
      <c t="n" s="6" r="D10">
        <v>21</v>
      </c>
    </row>
    <row spans="1:4" r="11">
      <c t="s" s="4" r="A11">
        <v>384</v>
      </c>
    </row>
    <row spans="1:4" r="12">
      <c t="s" s="3" r="A12">
        <v>288</v>
      </c>
    </row>
    <row spans="1:4" r="13">
      <c t="s" s="4" r="A13">
        <v>381</v>
      </c>
      <c t="n" s="6" r="B13">
        <v>537</v>
      </c>
      <c t="n" s="6" r="C13">
        <v>207</v>
      </c>
      <c t="n" s="6" r="D13">
        <v>66</v>
      </c>
    </row>
    <row spans="1:4" r="14">
      <c t="s" s="4" r="A14">
        <v>385</v>
      </c>
    </row>
    <row spans="1:4" r="15">
      <c t="s" s="3" r="A15">
        <v>288</v>
      </c>
    </row>
    <row spans="1:4" r="16">
      <c t="s" s="4" r="A16">
        <v>381</v>
      </c>
      <c t="n" s="7" r="B16">
        <v>1259</v>
      </c>
      <c t="n" s="7" r="C16">
        <v>508</v>
      </c>
      <c t="n" s="7" r="D16">
        <v>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386</v>
      </c>
      <c t="s" s="2" r="B1">
        <v>1</v>
      </c>
    </row>
    <row spans="1:4" r="2">
      <c t="s" s="2" r="B2">
        <v>27</v>
      </c>
      <c t="s" s="2" r="C2">
        <v>28</v>
      </c>
      <c t="s" s="2" r="D2">
        <v>73</v>
      </c>
    </row>
    <row spans="1:4" r="3">
      <c t="s" s="3" r="A3">
        <v>387</v>
      </c>
    </row>
    <row spans="1:4" r="4">
      <c t="s" s="4" r="A4">
        <v>388</v>
      </c>
      <c t="n" s="7" r="B4">
        <v>824</v>
      </c>
      <c t="n" s="7" r="C4">
        <v>287</v>
      </c>
      <c t="n" s="7" r="D4">
        <v>369</v>
      </c>
    </row>
    <row spans="1:4" r="5">
      <c t="s" s="4" r="A5">
        <v>389</v>
      </c>
      <c t="s" s="4" r="B5">
        <v>32</v>
      </c>
      <c t="s" s="4" r="C5">
        <v>32</v>
      </c>
      <c t="s" s="4" r="D5">
        <v>32</v>
      </c>
    </row>
    <row spans="1:4" r="6">
      <c t="s" s="4" r="A6">
        <v>390</v>
      </c>
      <c t="n" s="7" r="B6">
        <v>396</v>
      </c>
      <c t="n" s="7" r="C6">
        <v>348</v>
      </c>
      <c t="n" s="7" r="D6">
        <v>84</v>
      </c>
    </row>
    <row spans="1:4" r="7">
      <c t="s" s="4" r="A7">
        <v>391</v>
      </c>
      <c t="n" s="7" r="B7">
        <v>719</v>
      </c>
      <c t="n" s="6" r="C7">
        <v>931</v>
      </c>
      <c t="n" s="6" r="D7">
        <v>681</v>
      </c>
    </row>
    <row spans="1:4" r="8">
      <c t="s" s="4" r="A8">
        <v>392</v>
      </c>
      <c t="s" s="4" r="B8">
        <v>393</v>
      </c>
    </row>
    <row spans="1:4" r="9">
      <c t="s" s="4" r="A9">
        <v>394</v>
      </c>
      <c t="n" s="7" r="B9">
        <v>283</v>
      </c>
      <c t="n" s="7" r="C9">
        <v>437</v>
      </c>
      <c t="n" s="7" r="D9">
        <v>501</v>
      </c>
    </row>
    <row spans="1:4" r="10">
      <c t="s" s="4" r="A10">
        <v>395</v>
      </c>
      <c t="s" s="4" r="B10">
        <v>396</v>
      </c>
      <c t="s" s="4" r="C10">
        <v>396</v>
      </c>
      <c t="s" s="4" r="D10">
        <v>396</v>
      </c>
    </row>
    <row spans="1:4" r="11">
      <c t="s" s="4" r="A11">
        <v>397</v>
      </c>
      <c t="n" s="7" r="B11">
        <v>1354</v>
      </c>
      <c t="n" s="7" r="C11">
        <v>1015</v>
      </c>
      <c t="n" s="7" r="D11">
        <v>620</v>
      </c>
    </row>
    <row spans="1:4" r="12">
      <c t="s" s="4" r="A12">
        <v>398</v>
      </c>
      <c t="n" s="6" r="B12">
        <v>28</v>
      </c>
    </row>
    <row spans="1:4" r="13">
      <c t="s" s="4" r="A13">
        <v>399</v>
      </c>
      <c t="n" s="6" r="B13">
        <v>8453</v>
      </c>
    </row>
    <row spans="1:4" r="14">
      <c t="s" s="4" r="A14">
        <v>400</v>
      </c>
      <c t="n" s="6" r="B14">
        <v>335</v>
      </c>
      <c t="n" s="6" r="C14">
        <v>323</v>
      </c>
    </row>
    <row spans="1:4" r="15">
      <c t="s" s="4" r="A15">
        <v>401</v>
      </c>
      <c t="n" s="6" r="B15">
        <v>77</v>
      </c>
      <c t="n" s="6" r="C15">
        <v>122</v>
      </c>
    </row>
    <row spans="1:4" r="16">
      <c t="s" s="4" r="A16">
        <v>402</v>
      </c>
      <c t="n" s="6" r="B16">
        <v>258</v>
      </c>
      <c t="n" s="6" r="C16">
        <v>201</v>
      </c>
    </row>
    <row spans="1:4" r="17">
      <c t="s" s="4" r="A17">
        <v>403</v>
      </c>
      <c t="n" s="7" r="B17">
        <v>21</v>
      </c>
      <c t="n" s="7" r="C17">
        <v>0</v>
      </c>
      <c t="n" s="7" r="D17">
        <v>0</v>
      </c>
    </row>
    <row spans="1:4" r="18">
      <c t="s" s="4" r="A18">
        <v>404</v>
      </c>
      <c t="n" s="6" r="B18">
        <v>7621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1"/>
  </cols>
  <sheetData>
    <row spans="1:2" r="1">
      <c t="s" s="1" r="A1">
        <v>405</v>
      </c>
      <c t="s" s="2" r="B1">
        <v>1</v>
      </c>
    </row>
    <row spans="1:2" r="2">
      <c t="s" s="2" r="B2">
        <v>124</v>
      </c>
    </row>
    <row spans="1:2" r="3">
      <c t="s" s="3" r="A3">
        <v>291</v>
      </c>
    </row>
    <row spans="1:2" r="4">
      <c t="s" s="4" r="A4">
        <v>406</v>
      </c>
      <c t="n" s="7" r="B4">
        <v>33906</v>
      </c>
    </row>
    <row spans="1:2" r="5">
      <c t="s" s="4" r="A5">
        <v>407</v>
      </c>
      <c t="n" s="6" r="B5">
        <v>1</v>
      </c>
    </row>
    <row spans="1:2" r="6">
      <c t="s" s="4" r="A6">
        <v>408</v>
      </c>
      <c t="n" s="6" r="B6">
        <v>-228</v>
      </c>
    </row>
    <row spans="1:2" r="7">
      <c t="s" s="4" r="A7">
        <v>409</v>
      </c>
      <c t="n" s="6" r="B7">
        <v>33679</v>
      </c>
    </row>
    <row spans="1:2" r="8">
      <c t="s" s="4" r="A8">
        <v>410</v>
      </c>
    </row>
    <row spans="1:2" r="9">
      <c t="s" s="3" r="A9">
        <v>291</v>
      </c>
    </row>
    <row spans="1:2" r="10">
      <c t="s" s="4" r="A10">
        <v>406</v>
      </c>
      <c t="n" s="7" r="B10">
        <v>4533</v>
      </c>
    </row>
    <row spans="1:2" r="11">
      <c t="s" s="4" r="A11">
        <v>407</v>
      </c>
      <c t="s" s="4" r="B11">
        <v>32</v>
      </c>
    </row>
    <row spans="1:2" r="12">
      <c t="s" s="4" r="A12">
        <v>408</v>
      </c>
      <c t="n" s="7" r="B12">
        <v>-6</v>
      </c>
    </row>
    <row spans="1:2" r="13">
      <c t="s" s="4" r="A13">
        <v>409</v>
      </c>
      <c t="n" s="6" r="B13">
        <v>4527</v>
      </c>
    </row>
    <row spans="1:2" r="14">
      <c t="s" s="4" r="A14">
        <v>411</v>
      </c>
    </row>
    <row spans="1:2" r="15">
      <c t="s" s="3" r="A15">
        <v>291</v>
      </c>
    </row>
    <row spans="1:2" r="16">
      <c t="s" s="4" r="A16">
        <v>406</v>
      </c>
      <c t="n" s="6" r="B16">
        <v>29373</v>
      </c>
    </row>
    <row spans="1:2" r="17">
      <c t="s" s="4" r="A17">
        <v>407</v>
      </c>
      <c t="n" s="6" r="B17">
        <v>1</v>
      </c>
    </row>
    <row spans="1:2" r="18">
      <c t="s" s="4" r="A18">
        <v>408</v>
      </c>
      <c t="n" s="6" r="B18">
        <v>-222</v>
      </c>
    </row>
    <row spans="1:2" r="19">
      <c t="s" s="4" r="A19">
        <v>409</v>
      </c>
      <c t="n" s="7" r="B19">
        <v>291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12</v>
      </c>
      <c t="s" s="2" r="B1">
        <v>1</v>
      </c>
    </row>
    <row spans="1:2" r="2">
      <c t="s" s="2" r="B2">
        <v>27</v>
      </c>
    </row>
    <row spans="1:2" r="3">
      <c t="s" s="3" r="A3">
        <v>180</v>
      </c>
    </row>
    <row spans="1:2" r="4">
      <c t="s" s="4" r="A4">
        <v>413</v>
      </c>
      <c t="s" s="4" r="B4">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t="s" s="1" r="A1">
        <v>415</v>
      </c>
      <c t="s" s="2" r="C1">
        <v>27</v>
      </c>
      <c t="s" s="2" r="D1">
        <v>28</v>
      </c>
    </row>
    <row spans="1:4" r="2">
      <c t="s" s="3" r="A2">
        <v>294</v>
      </c>
    </row>
    <row spans="1:4" r="3">
      <c t="s" s="4" r="A3">
        <v>416</v>
      </c>
      <c t="n" s="7" r="C3">
        <v>8724</v>
      </c>
      <c t="n" s="7" r="D3">
        <v>6427</v>
      </c>
    </row>
    <row spans="1:4" r="4">
      <c t="s" s="4" r="A4">
        <v>417</v>
      </c>
      <c t="s" s="4" r="B4">
        <v>112</v>
      </c>
      <c t="n" s="6" r="C4">
        <v>7079</v>
      </c>
      <c t="n" s="6" r="D4">
        <v>5559</v>
      </c>
    </row>
    <row spans="1:4" r="5">
      <c t="s" s="4" r="A5">
        <v>36</v>
      </c>
      <c t="n" s="7" r="C5">
        <v>15803</v>
      </c>
      <c t="n" s="7" r="D5">
        <v>11986</v>
      </c>
    </row>
    <row spans="1:4" r="6">
      <c t="n" r="A6"/>
    </row>
    <row spans="1:4" r="7">
      <c t="s" s="4" r="A7">
        <v>112</v>
      </c>
      <c t="s" s="4" r="B7">
        <v>418</v>
      </c>
    </row>
  </sheetData>
  <mergeCells count="3">
    <mergeCell ref="A1:B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19</v>
      </c>
      <c t="s" s="2" r="B1">
        <v>27</v>
      </c>
      <c t="s" s="2" r="C1">
        <v>28</v>
      </c>
    </row>
    <row spans="1:3" r="2">
      <c t="s" s="3" r="A2">
        <v>420</v>
      </c>
    </row>
    <row spans="1:3" r="3">
      <c t="s" s="4" r="A3">
        <v>421</v>
      </c>
      <c t="n" s="7" r="B3">
        <v>145</v>
      </c>
      <c t="n" s="7" r="C3">
        <v>6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22</v>
      </c>
      <c t="s" s="2" r="B1">
        <v>27</v>
      </c>
      <c t="s" s="2" r="C1">
        <v>28</v>
      </c>
    </row>
    <row spans="1:3" r="2">
      <c t="s" s="3" r="A2">
        <v>423</v>
      </c>
    </row>
    <row spans="1:3" r="3">
      <c t="s" s="4" r="A3">
        <v>424</v>
      </c>
      <c t="n" s="7" r="B3">
        <v>10570</v>
      </c>
      <c t="n" s="7" r="C3">
        <v>8046</v>
      </c>
    </row>
    <row spans="1:3" r="4">
      <c t="s" s="4" r="A4">
        <v>425</v>
      </c>
      <c t="n" s="6" r="B4">
        <v>-5792</v>
      </c>
      <c t="n" s="6" r="C4">
        <v>-4386</v>
      </c>
    </row>
    <row spans="1:3" r="5">
      <c t="s" s="4" r="A5">
        <v>39</v>
      </c>
      <c t="n" s="6" r="B5">
        <v>4778</v>
      </c>
      <c t="n" s="6" r="C5">
        <v>3660</v>
      </c>
    </row>
    <row spans="1:3" r="6">
      <c t="s" s="4" r="A6">
        <v>355</v>
      </c>
    </row>
    <row spans="1:3" r="7">
      <c t="s" s="3" r="A7">
        <v>423</v>
      </c>
    </row>
    <row spans="1:3" r="8">
      <c t="s" s="4" r="A8">
        <v>424</v>
      </c>
      <c t="n" s="6" r="B8">
        <v>1421</v>
      </c>
      <c t="n" s="6" r="C8">
        <v>1067</v>
      </c>
    </row>
    <row spans="1:3" r="9">
      <c t="s" s="4" r="A9">
        <v>426</v>
      </c>
    </row>
    <row spans="1:3" r="10">
      <c t="s" s="3" r="A10">
        <v>423</v>
      </c>
    </row>
    <row spans="1:3" r="11">
      <c t="s" s="4" r="A11">
        <v>424</v>
      </c>
      <c t="n" s="6" r="B11">
        <v>842</v>
      </c>
      <c t="n" s="6" r="C11">
        <v>628</v>
      </c>
    </row>
    <row spans="1:3" r="12">
      <c t="s" s="4" r="A12">
        <v>357</v>
      </c>
    </row>
    <row spans="1:3" r="13">
      <c t="s" s="3" r="A13">
        <v>423</v>
      </c>
    </row>
    <row spans="1:3" r="14">
      <c t="s" s="4" r="A14">
        <v>424</v>
      </c>
      <c t="n" s="6" r="B14">
        <v>5996</v>
      </c>
      <c t="n" s="6" r="C14">
        <v>4587</v>
      </c>
    </row>
    <row spans="1:3" r="15">
      <c t="s" s="4" r="A15">
        <v>359</v>
      </c>
    </row>
    <row spans="1:3" r="16">
      <c t="s" s="3" r="A16">
        <v>423</v>
      </c>
    </row>
    <row spans="1:3" r="17">
      <c t="s" s="4" r="A17">
        <v>424</v>
      </c>
      <c t="n" s="7" r="B17">
        <v>2311</v>
      </c>
      <c t="n" s="7" r="C17">
        <v>17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27</v>
      </c>
      <c t="s" s="2" r="B1">
        <v>1</v>
      </c>
    </row>
    <row spans="1:4" r="2">
      <c t="s" s="2" r="B2">
        <v>27</v>
      </c>
      <c t="s" s="2" r="C2">
        <v>28</v>
      </c>
      <c t="s" s="2" r="D2">
        <v>73</v>
      </c>
    </row>
    <row spans="1:4" r="3">
      <c t="s" s="3" r="A3">
        <v>428</v>
      </c>
    </row>
    <row spans="1:4" r="4">
      <c t="s" s="4" r="A4">
        <v>429</v>
      </c>
      <c t="n" s="7" r="B4">
        <v>1560</v>
      </c>
      <c t="n" s="7" r="C4">
        <v>1226</v>
      </c>
      <c t="n" s="7" r="D4">
        <v>1071</v>
      </c>
    </row>
    <row spans="1:4" r="5">
      <c t="s" s="4" r="A5">
        <v>430</v>
      </c>
      <c t="n" s="7" r="B5">
        <v>166</v>
      </c>
      <c t="n" s="7" r="C5">
        <v>168</v>
      </c>
      <c t="n" s="7" r="D5">
        <v>1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0</v>
      </c>
      <c t="s" s="2" r="B1">
        <v>1</v>
      </c>
    </row>
    <row spans="1:4" r="2">
      <c t="s" s="2" r="B2">
        <v>27</v>
      </c>
      <c t="s" s="2" r="C2">
        <v>28</v>
      </c>
      <c t="s" s="2" r="D2">
        <v>73</v>
      </c>
    </row>
    <row spans="1:4" r="3">
      <c t="s" s="3" r="A3">
        <v>91</v>
      </c>
    </row>
    <row spans="1:4" r="4">
      <c t="s" s="4" r="A4">
        <v>87</v>
      </c>
      <c t="n" s="7" r="B4">
        <v>4725</v>
      </c>
      <c t="n" s="7" r="C4">
        <v>3023</v>
      </c>
      <c t="n" s="7" r="D4">
        <v>1134</v>
      </c>
    </row>
    <row spans="1:4" r="5">
      <c t="s" s="3" r="A5">
        <v>92</v>
      </c>
    </row>
    <row spans="1:4" r="6">
      <c t="s" s="4" r="A6">
        <v>93</v>
      </c>
      <c t="n" s="6" r="B6">
        <v>-227</v>
      </c>
      <c t="s" s="4" r="C6">
        <v>32</v>
      </c>
      <c t="s" s="4" r="D6">
        <v>32</v>
      </c>
    </row>
    <row spans="1:4" r="7">
      <c t="s" s="4" r="A7">
        <v>94</v>
      </c>
      <c t="n" s="6" r="B7">
        <v>-227</v>
      </c>
      <c t="s" s="4" r="C7">
        <v>32</v>
      </c>
      <c t="s" s="4" r="D7">
        <v>32</v>
      </c>
    </row>
    <row spans="1:4" r="8">
      <c t="s" s="3" r="A8">
        <v>95</v>
      </c>
    </row>
    <row spans="1:4" r="9">
      <c t="s" s="4" r="A9">
        <v>96</v>
      </c>
      <c t="n" s="6" r="B9">
        <v>5</v>
      </c>
      <c t="s" s="4" r="C9">
        <v>32</v>
      </c>
      <c t="s" s="4" r="D9">
        <v>32</v>
      </c>
    </row>
    <row spans="1:4" r="10">
      <c t="s" s="4" r="A10">
        <v>97</v>
      </c>
      <c t="n" s="6" r="B10">
        <v>-33</v>
      </c>
      <c t="s" s="4" r="C10">
        <v>32</v>
      </c>
      <c t="s" s="4" r="D10">
        <v>32</v>
      </c>
    </row>
    <row spans="1:4" r="11">
      <c t="s" s="4" r="A11">
        <v>94</v>
      </c>
      <c t="n" s="6" r="B11">
        <v>-28</v>
      </c>
      <c t="s" s="4" r="C11">
        <v>32</v>
      </c>
      <c t="s" s="4" r="D11">
        <v>32</v>
      </c>
    </row>
    <row spans="1:4" r="12">
      <c t="s" s="4" r="A12">
        <v>98</v>
      </c>
      <c t="n" s="6" r="B12">
        <v>118</v>
      </c>
      <c t="n" s="7" r="C12">
        <v>-183</v>
      </c>
      <c t="n" s="7" r="D12">
        <v>37</v>
      </c>
    </row>
    <row spans="1:4" r="13">
      <c t="s" s="4" r="A13">
        <v>99</v>
      </c>
      <c t="n" s="6" r="B13">
        <v>-137</v>
      </c>
      <c t="n" s="6" r="C13">
        <v>-183</v>
      </c>
      <c t="n" s="6" r="D13">
        <v>37</v>
      </c>
    </row>
    <row spans="1:4" r="14">
      <c t="s" s="4" r="A14">
        <v>100</v>
      </c>
      <c t="n" s="7" r="B14">
        <v>4588</v>
      </c>
      <c t="n" s="7" r="C14">
        <v>2840</v>
      </c>
      <c t="n" s="7" r="D14">
        <v>1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4"/>
    <col customWidth="1" max="3" min="3" width="14"/>
  </cols>
  <sheetData>
    <row spans="1:3" r="1">
      <c t="s" s="1" r="A1">
        <v>431</v>
      </c>
      <c t="s" s="2" r="B1">
        <v>1</v>
      </c>
    </row>
    <row spans="1:3" r="2">
      <c t="s" s="2" r="B2">
        <v>27</v>
      </c>
      <c t="s" s="2" r="C2">
        <v>28</v>
      </c>
    </row>
    <row spans="1:3" r="3">
      <c t="s" s="3" r="A3">
        <v>432</v>
      </c>
    </row>
    <row spans="1:3" r="4">
      <c t="s" s="4" r="A4">
        <v>433</v>
      </c>
      <c t="n" s="7" r="B4">
        <v>1566</v>
      </c>
      <c t="n" s="7" r="C4">
        <v>566</v>
      </c>
    </row>
    <row spans="1:3" r="5">
      <c t="s" s="4" r="A5">
        <v>434</v>
      </c>
      <c t="s" s="4" r="B5">
        <v>435</v>
      </c>
    </row>
    <row spans="1:3" r="6">
      <c t="s" s="4" r="A6">
        <v>436</v>
      </c>
      <c t="n" s="7" r="B6">
        <v>543</v>
      </c>
      <c t="n" s="6" r="C6">
        <v>321</v>
      </c>
    </row>
    <row spans="1:3" r="7">
      <c t="s" s="4" r="A7">
        <v>40</v>
      </c>
      <c t="n" s="7" r="B7">
        <v>1023</v>
      </c>
      <c t="n" s="7" r="C7">
        <v>2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s="1" r="A1">
        <v>437</v>
      </c>
      <c t="s" s="2" r="B1">
        <v>124</v>
      </c>
    </row>
    <row spans="1:2" r="2">
      <c t="s" s="3" r="A2">
        <v>191</v>
      </c>
    </row>
    <row spans="1:2" r="3">
      <c t="n" s="6" r="A3">
        <v>2016</v>
      </c>
      <c t="n" s="7" r="B3">
        <v>223</v>
      </c>
    </row>
    <row spans="1:2" r="4">
      <c t="n" s="6" r="A4">
        <v>2017</v>
      </c>
      <c t="n" s="6" r="B4">
        <v>100</v>
      </c>
    </row>
    <row spans="1:2" r="5">
      <c t="n" s="6" r="A5">
        <v>2018</v>
      </c>
      <c t="n" s="6" r="B5">
        <v>100</v>
      </c>
    </row>
    <row spans="1:2" r="6">
      <c t="n" s="6" r="A6">
        <v>2019</v>
      </c>
      <c t="n" s="6" r="B6">
        <v>100</v>
      </c>
    </row>
    <row spans="1:2" r="7">
      <c t="s" s="4" r="A7">
        <v>438</v>
      </c>
      <c t="n" s="6" r="B7">
        <v>500</v>
      </c>
    </row>
    <row spans="1:2" r="8">
      <c t="s" s="4" r="A8">
        <v>102</v>
      </c>
      <c t="n" s="7" r="B8">
        <v>10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9</v>
      </c>
      <c t="s" s="2" r="B1">
        <v>440</v>
      </c>
      <c t="s" s="2" r="C1">
        <v>441</v>
      </c>
      <c t="s" s="2" r="D1">
        <v>442</v>
      </c>
      <c t="s" s="2" r="E1">
        <v>27</v>
      </c>
      <c t="s" s="2" r="F1">
        <v>27</v>
      </c>
      <c t="s" s="2" r="G1">
        <v>28</v>
      </c>
      <c t="s" s="2" r="H1">
        <v>73</v>
      </c>
    </row>
    <row spans="1:8" r="2">
      <c t="s" s="3" r="A2">
        <v>443</v>
      </c>
    </row>
    <row spans="1:8" r="3">
      <c t="s" s="4" r="A3">
        <v>444</v>
      </c>
      <c t="n" s="7" r="B3">
        <v>2000</v>
      </c>
      <c t="n" s="7" r="C3">
        <v>327</v>
      </c>
      <c t="s" s="4" r="F3">
        <v>32</v>
      </c>
      <c t="s" s="4" r="G3">
        <v>32</v>
      </c>
      <c t="n" s="7" r="H3">
        <v>327</v>
      </c>
    </row>
    <row spans="1:8" r="4">
      <c t="s" s="4" r="A4">
        <v>445</v>
      </c>
      <c t="n" s="7" r="F4">
        <v>222</v>
      </c>
      <c t="n" s="7" r="G4">
        <v>126</v>
      </c>
      <c t="n" s="6" r="H4">
        <v>97</v>
      </c>
    </row>
    <row spans="1:8" r="5">
      <c t="s" s="4" r="A5">
        <v>446</v>
      </c>
      <c t="n" s="7" r="B5">
        <v>1000</v>
      </c>
    </row>
    <row spans="1:8" r="6">
      <c t="s" s="4" r="A6">
        <v>447</v>
      </c>
      <c t="s" s="4" r="F6">
        <v>448</v>
      </c>
    </row>
    <row spans="1:8" r="7">
      <c t="s" s="4" r="A7">
        <v>449</v>
      </c>
      <c t="n" s="7" r="E7">
        <v>800</v>
      </c>
      <c t="n" s="7" r="F7">
        <v>34817</v>
      </c>
      <c t="n" s="7" r="G7">
        <v>25357</v>
      </c>
      <c t="n" s="7" r="H7">
        <v>18455</v>
      </c>
    </row>
    <row spans="1:8" r="8">
      <c t="s" s="4" r="A8">
        <v>450</v>
      </c>
    </row>
    <row spans="1:8" r="9">
      <c t="s" s="3" r="A9">
        <v>443</v>
      </c>
    </row>
    <row spans="1:8" r="10">
      <c t="s" s="4" r="A10">
        <v>449</v>
      </c>
      <c t="n" s="7" r="D10">
        <v>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51</v>
      </c>
      <c t="s" s="2" r="B1">
        <v>27</v>
      </c>
      <c t="s" s="2" r="C1">
        <v>28</v>
      </c>
    </row>
    <row spans="1:3" r="2">
      <c t="s" s="3" r="A2">
        <v>195</v>
      </c>
    </row>
    <row spans="1:3" r="3">
      <c t="s" s="4" r="A3">
        <v>452</v>
      </c>
      <c t="n" s="7" r="B3">
        <v>344</v>
      </c>
      <c t="n" s="7" r="C3">
        <v>835</v>
      </c>
    </row>
    <row spans="1:3" r="4">
      <c t="s" s="4" r="A4">
        <v>453</v>
      </c>
      <c t="n" s="6" r="B4">
        <v>940</v>
      </c>
      <c t="n" s="6" r="C4">
        <v>684</v>
      </c>
    </row>
    <row spans="1:3" r="5">
      <c t="s" s="4" r="A5">
        <v>454</v>
      </c>
      <c t="n" s="6" r="B5">
        <v>248</v>
      </c>
      <c t="n" s="6" r="C5">
        <v>229</v>
      </c>
    </row>
    <row spans="1:3" r="6">
      <c t="s" s="4" r="A6">
        <v>455</v>
      </c>
      <c t="n" s="6" r="B6">
        <v>1098</v>
      </c>
      <c t="n" s="6" r="C6">
        <v>858</v>
      </c>
    </row>
    <row spans="1:3" r="7">
      <c t="s" s="4" r="A7">
        <v>49</v>
      </c>
      <c t="n" s="7" r="B7">
        <v>2630</v>
      </c>
      <c t="n" s="7" r="C7">
        <v>26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456</v>
      </c>
      <c t="s" s="2" r="B1">
        <v>124</v>
      </c>
    </row>
    <row spans="1:2" r="2">
      <c t="s" s="3" r="A2">
        <v>198</v>
      </c>
    </row>
    <row spans="1:2" r="3">
      <c t="n" s="6" r="A3">
        <v>2016</v>
      </c>
      <c t="n" s="7" r="B3">
        <v>1725</v>
      </c>
    </row>
    <row spans="1:2" r="4">
      <c t="n" s="6" r="A4">
        <v>2017</v>
      </c>
      <c t="n" s="6" r="B4">
        <v>1929</v>
      </c>
    </row>
    <row spans="1:2" r="5">
      <c t="n" s="6" r="A5">
        <v>2018</v>
      </c>
      <c t="n" s="6" r="B5">
        <v>1560</v>
      </c>
    </row>
    <row spans="1:2" r="6">
      <c t="n" s="6" r="A6">
        <v>2019</v>
      </c>
      <c t="n" s="6" r="B6">
        <v>1377</v>
      </c>
    </row>
    <row spans="1:2" r="7">
      <c t="s" s="4" r="A7">
        <v>438</v>
      </c>
      <c t="n" s="6" r="B7">
        <v>1727</v>
      </c>
    </row>
    <row spans="1:2" r="8">
      <c t="s" s="4" r="A8">
        <v>102</v>
      </c>
      <c t="n" s="7" r="B8">
        <v>83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s>
  <sheetData>
    <row spans="1:4" r="1">
      <c t="s" s="1" r="A1">
        <v>457</v>
      </c>
      <c t="s" s="2" r="B1">
        <v>1</v>
      </c>
    </row>
    <row spans="1:4" r="2">
      <c t="s" s="2" r="B2">
        <v>458</v>
      </c>
      <c t="s" s="2" r="C2">
        <v>459</v>
      </c>
      <c t="s" s="2" r="D2">
        <v>460</v>
      </c>
    </row>
    <row spans="1:4" r="3">
      <c t="s" s="3" r="A3">
        <v>461</v>
      </c>
    </row>
    <row spans="1:4" r="4">
      <c t="s" s="4" r="A4">
        <v>462</v>
      </c>
      <c t="n" s="7" r="B4">
        <v>1443</v>
      </c>
      <c t="n" s="7" r="C4">
        <v>1203</v>
      </c>
      <c t="n" s="7" r="D4">
        <v>1080</v>
      </c>
    </row>
    <row spans="1:4" r="5">
      <c t="s" s="4" r="A5">
        <v>463</v>
      </c>
      <c t="s" s="4" r="B5">
        <v>464</v>
      </c>
    </row>
    <row spans="1:4" r="6">
      <c t="s" s="4" r="A6">
        <v>465</v>
      </c>
      <c t="n" s="7" r="B6">
        <v>5000</v>
      </c>
    </row>
    <row spans="1:4" r="7">
      <c t="s" s="4" r="A7">
        <v>466</v>
      </c>
      <c t="s" s="4" r="B7">
        <v>467</v>
      </c>
    </row>
    <row spans="1:4" r="8">
      <c t="s" s="4" r="A8">
        <v>468</v>
      </c>
      <c t="n" s="7" r="B8">
        <v>12441</v>
      </c>
    </row>
    <row spans="1:4" r="9">
      <c t="s" s="4" r="A9">
        <v>469</v>
      </c>
      <c t="n" s="7" r="B9">
        <v>625</v>
      </c>
      <c t="n" s="7" r="C9">
        <v>590</v>
      </c>
      <c t="n" s="7" r="D9">
        <v>563</v>
      </c>
    </row>
    <row spans="1:4" r="10">
      <c t="s" s="4" r="A10">
        <v>470</v>
      </c>
      <c t="s" s="4" r="B10">
        <v>471</v>
      </c>
    </row>
    <row spans="1:4" r="11">
      <c t="s" s="4" r="A11">
        <v>472</v>
      </c>
      <c t="s" s="4" r="B11">
        <v>473</v>
      </c>
    </row>
    <row spans="1:4" r="12">
      <c t="s" s="4" r="A12">
        <v>79</v>
      </c>
      <c t="n" s="7" r="B12">
        <v>168</v>
      </c>
    </row>
    <row spans="1:4" r="13">
      <c t="s" s="4" r="A13">
        <v>474</v>
      </c>
      <c t="n" s="6" r="B13">
        <v>8</v>
      </c>
    </row>
    <row spans="1:4" r="14">
      <c t="s" s="4" r="A14">
        <v>475</v>
      </c>
      <c t="n" s="7" r="B14">
        <v>176</v>
      </c>
    </row>
    <row spans="1:4" r="15">
      <c t="s" s="4" r="A15">
        <v>476</v>
      </c>
      <c t="n" s="6" r="B15">
        <v>2</v>
      </c>
    </row>
    <row spans="1:4" r="16">
      <c t="s" s="4" r="A16">
        <v>477</v>
      </c>
      <c t="n" s="7" r="B16">
        <v>204</v>
      </c>
    </row>
    <row spans="1:4" r="17">
      <c t="s" s="4" r="A17">
        <v>478</v>
      </c>
      <c t="s" s="4" r="B17">
        <v>479</v>
      </c>
      <c t="s" s="4" r="C17">
        <v>480</v>
      </c>
      <c t="s" s="4" r="D17">
        <v>352</v>
      </c>
    </row>
    <row spans="1:4" r="18">
      <c t="s" s="4" r="A18">
        <v>481</v>
      </c>
      <c t="n" s="7" r="B18">
        <v>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25"/>
    <col customWidth="1" max="3" min="3" width="14"/>
  </cols>
  <sheetData>
    <row spans="1:3" r="1">
      <c t="s" s="1" r="A1">
        <v>482</v>
      </c>
      <c t="s" s="2" r="B1">
        <v>1</v>
      </c>
    </row>
    <row spans="1:3" r="2">
      <c t="s" s="2" r="B2">
        <v>27</v>
      </c>
      <c t="s" s="2" r="C2">
        <v>28</v>
      </c>
    </row>
    <row spans="1:3" r="3">
      <c t="s" s="3" r="A3">
        <v>483</v>
      </c>
    </row>
    <row spans="1:3" r="4">
      <c t="s" s="4" r="A4">
        <v>484</v>
      </c>
      <c t="n" s="6" r="B4">
        <v>2578328</v>
      </c>
      <c t="n" s="6" r="C4">
        <v>1216262</v>
      </c>
    </row>
    <row spans="1:3" r="5">
      <c t="s" s="4" r="A5">
        <v>485</v>
      </c>
      <c t="n" s="6" r="B5">
        <v>771083</v>
      </c>
    </row>
    <row spans="1:3" r="6">
      <c t="s" s="4" r="A6">
        <v>486</v>
      </c>
      <c t="n" s="6" r="B6">
        <v>-528984</v>
      </c>
    </row>
    <row spans="1:3" r="7">
      <c t="s" s="4" r="A7">
        <v>487</v>
      </c>
      <c t="n" s="6" r="B7">
        <v>51423</v>
      </c>
    </row>
    <row spans="1:3" r="8">
      <c t="s" s="4" r="A8">
        <v>488</v>
      </c>
      <c t="n" s="6" r="B8">
        <v>2769004</v>
      </c>
      <c t="n" s="6" r="C8">
        <v>2578328</v>
      </c>
    </row>
    <row spans="1:3" r="9">
      <c t="s" s="4" r="A9">
        <v>489</v>
      </c>
      <c t="n" s="6" r="B9">
        <v>1092935</v>
      </c>
    </row>
    <row spans="1:3" r="10">
      <c t="s" s="4" r="A10">
        <v>490</v>
      </c>
      <c t="n" s="6" r="B10">
        <v>2581392</v>
      </c>
    </row>
    <row spans="1:3" r="11">
      <c t="s" s="3" r="A11">
        <v>491</v>
      </c>
    </row>
    <row spans="1:3" r="12">
      <c t="s" s="4" r="A12">
        <v>484</v>
      </c>
      <c t="n" s="10" r="B12">
        <v>1.47</v>
      </c>
      <c t="n" s="10" r="C12">
        <v>0.8</v>
      </c>
    </row>
    <row spans="1:3" r="13">
      <c t="s" s="4" r="A13">
        <v>485</v>
      </c>
      <c t="n" s="12" r="B13">
        <v>12.91</v>
      </c>
    </row>
    <row spans="1:3" r="14">
      <c t="s" s="4" r="A14">
        <v>486</v>
      </c>
      <c t="n" s="12" r="B14">
        <v>0.82</v>
      </c>
    </row>
    <row spans="1:3" r="15">
      <c t="s" s="4" r="A15">
        <v>487</v>
      </c>
      <c t="n" s="12" r="B15">
        <v>4.29</v>
      </c>
    </row>
    <row spans="1:3" r="16">
      <c t="s" s="4" r="A16">
        <v>488</v>
      </c>
      <c t="n" s="12" r="B16">
        <v>4.74</v>
      </c>
      <c t="n" s="10" r="C16">
        <v>1.47</v>
      </c>
    </row>
    <row spans="1:3" r="17">
      <c t="s" s="4" r="A17">
        <v>489</v>
      </c>
      <c t="n" s="12" r="B17">
        <v>1.43</v>
      </c>
    </row>
    <row spans="1:3" r="18">
      <c t="s" s="4" r="A18">
        <v>490</v>
      </c>
      <c t="n" s="10" r="B18">
        <v>4.41</v>
      </c>
    </row>
    <row spans="1:3" r="19">
      <c t="s" s="3" r="A19">
        <v>492</v>
      </c>
    </row>
    <row spans="1:3" r="20">
      <c t="s" s="4" r="A20">
        <v>484</v>
      </c>
      <c t="s" s="4" r="B20">
        <v>493</v>
      </c>
    </row>
    <row spans="1:3" r="21">
      <c t="s" s="4" r="A21">
        <v>485</v>
      </c>
      <c t="s" s="4" r="B21">
        <v>494</v>
      </c>
    </row>
    <row spans="1:3" r="22">
      <c t="s" s="4" r="A22">
        <v>486</v>
      </c>
      <c t="s" s="4" r="B22">
        <v>495</v>
      </c>
    </row>
    <row spans="1:3" r="23">
      <c t="s" s="4" r="A23">
        <v>487</v>
      </c>
      <c t="s" s="4" r="B23">
        <v>496</v>
      </c>
    </row>
    <row spans="1:3" r="24">
      <c t="s" s="4" r="A24">
        <v>488</v>
      </c>
      <c t="s" s="4" r="B24">
        <v>497</v>
      </c>
    </row>
    <row spans="1:3" r="25">
      <c t="s" s="4" r="A25">
        <v>489</v>
      </c>
      <c t="s" s="4" r="B25">
        <v>498</v>
      </c>
    </row>
    <row spans="1:3" r="26">
      <c t="s" s="4" r="A26">
        <v>499</v>
      </c>
      <c t="s" s="4" r="B26">
        <v>500</v>
      </c>
    </row>
    <row spans="1:3" r="27">
      <c t="s" s="3" r="A27">
        <v>501</v>
      </c>
    </row>
    <row spans="1:3" r="28">
      <c t="s" s="4" r="A28">
        <v>484</v>
      </c>
      <c t="n" s="7" r="B28">
        <v>21909</v>
      </c>
      <c t="n" s="7" r="C28">
        <v>3988</v>
      </c>
    </row>
    <row spans="1:3" r="29">
      <c t="s" s="4" r="A29">
        <v>485</v>
      </c>
      <c t="n" s="6" r="B29">
        <v>174</v>
      </c>
    </row>
    <row spans="1:3" r="30">
      <c t="s" s="4" r="A30">
        <v>486</v>
      </c>
      <c t="n" s="7" r="B30">
        <v>5281</v>
      </c>
    </row>
    <row spans="1:3" r="31">
      <c t="s" s="4" r="A31">
        <v>487</v>
      </c>
      <c t="s" s="4" r="B31">
        <v>32</v>
      </c>
    </row>
    <row spans="1:3" r="32">
      <c t="s" s="4" r="A32">
        <v>488</v>
      </c>
      <c t="n" s="7" r="B32">
        <v>18580</v>
      </c>
      <c t="n" s="7" r="C32">
        <v>21909</v>
      </c>
    </row>
    <row spans="1:3" r="33">
      <c t="s" s="4" r="A33">
        <v>489</v>
      </c>
      <c t="n" s="6" r="B33">
        <v>10254</v>
      </c>
    </row>
    <row spans="1:3" r="34">
      <c t="s" s="4" r="A34">
        <v>499</v>
      </c>
      <c t="n" s="7" r="B34">
        <v>179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0"/>
  </cols>
  <sheetData>
    <row spans="1:2" r="1">
      <c t="s" s="1" r="A1">
        <v>502</v>
      </c>
      <c t="s" s="2" r="B1">
        <v>1</v>
      </c>
    </row>
    <row spans="1:2" r="2">
      <c t="s" s="2" r="B2">
        <v>503</v>
      </c>
    </row>
    <row spans="1:2" r="3">
      <c t="s" s="3" r="A3">
        <v>504</v>
      </c>
    </row>
    <row spans="1:2" r="4">
      <c t="s" s="4" r="A4">
        <v>505</v>
      </c>
      <c t="n" s="6" r="B4">
        <v>2769004</v>
      </c>
    </row>
    <row spans="1:2" r="5">
      <c t="s" s="4" r="A5">
        <v>506</v>
      </c>
      <c t="n" s="6" r="B5">
        <v>1092935</v>
      </c>
    </row>
    <row spans="1:2" r="6">
      <c t="s" s="4" r="A6">
        <v>507</v>
      </c>
    </row>
    <row spans="1:2" r="7">
      <c t="s" s="3" r="A7">
        <v>504</v>
      </c>
    </row>
    <row spans="1:2" r="8">
      <c t="s" s="4" r="A8">
        <v>505</v>
      </c>
      <c t="n" s="6" r="B8">
        <v>445750</v>
      </c>
    </row>
    <row spans="1:2" r="9">
      <c t="s" s="4" r="A9">
        <v>508</v>
      </c>
      <c t="n" s="10" r="B9">
        <v>0.64</v>
      </c>
    </row>
    <row spans="1:2" r="10">
      <c t="s" s="4" r="A10">
        <v>509</v>
      </c>
      <c t="s" s="4" r="B10">
        <v>510</v>
      </c>
    </row>
    <row spans="1:2" r="11">
      <c t="s" s="4" r="A11">
        <v>506</v>
      </c>
      <c t="n" s="6" r="B11">
        <v>410525</v>
      </c>
    </row>
    <row spans="1:2" r="12">
      <c t="s" s="4" r="A12">
        <v>511</v>
      </c>
      <c t="n" s="10" r="B12">
        <v>0.64</v>
      </c>
    </row>
    <row spans="1:2" r="13">
      <c t="s" s="4" r="A13">
        <v>512</v>
      </c>
      <c t="s" s="4" r="B13">
        <v>513</v>
      </c>
    </row>
    <row spans="1:2" r="14">
      <c t="s" s="4" r="A14">
        <v>514</v>
      </c>
    </row>
    <row spans="1:2" r="15">
      <c t="s" s="3" r="A15">
        <v>504</v>
      </c>
    </row>
    <row spans="1:2" r="16">
      <c t="s" s="4" r="A16">
        <v>515</v>
      </c>
      <c t="n" s="11" r="B16">
        <v>0.4</v>
      </c>
    </row>
    <row spans="1:2" r="17">
      <c t="s" s="4" r="A17">
        <v>516</v>
      </c>
    </row>
    <row spans="1:2" r="18">
      <c t="s" s="3" r="A18">
        <v>504</v>
      </c>
    </row>
    <row spans="1:2" r="19">
      <c t="s" s="4" r="A19">
        <v>515</v>
      </c>
      <c t="n" s="11" r="B19">
        <v>0.9</v>
      </c>
    </row>
    <row spans="1:2" r="20">
      <c t="s" s="4" r="A20">
        <v>517</v>
      </c>
    </row>
    <row spans="1:2" r="21">
      <c t="s" s="3" r="A21">
        <v>504</v>
      </c>
    </row>
    <row spans="1:2" r="22">
      <c t="s" s="4" r="A22">
        <v>505</v>
      </c>
      <c t="n" s="6" r="B22">
        <v>419525</v>
      </c>
    </row>
    <row spans="1:2" r="23">
      <c t="s" s="4" r="A23">
        <v>508</v>
      </c>
      <c t="n" s="10" r="B23">
        <v>1.4</v>
      </c>
    </row>
    <row spans="1:2" r="24">
      <c t="s" s="4" r="A24">
        <v>509</v>
      </c>
      <c t="s" s="4" r="B24">
        <v>518</v>
      </c>
    </row>
    <row spans="1:2" r="25">
      <c t="s" s="4" r="A25">
        <v>506</v>
      </c>
      <c t="n" s="6" r="B25">
        <v>295016</v>
      </c>
    </row>
    <row spans="1:2" r="26">
      <c t="s" s="4" r="A26">
        <v>511</v>
      </c>
      <c t="n" s="10" r="B26">
        <v>1.34</v>
      </c>
    </row>
    <row spans="1:2" r="27">
      <c t="s" s="4" r="A27">
        <v>512</v>
      </c>
      <c t="s" s="4" r="B27">
        <v>519</v>
      </c>
    </row>
    <row spans="1:2" r="28">
      <c t="s" s="4" r="A28">
        <v>520</v>
      </c>
    </row>
    <row spans="1:2" r="29">
      <c t="s" s="3" r="A29">
        <v>504</v>
      </c>
    </row>
    <row spans="1:2" r="30">
      <c t="s" s="4" r="A30">
        <v>515</v>
      </c>
      <c t="n" s="11" r="B30">
        <v>1.1</v>
      </c>
    </row>
    <row spans="1:2" r="31">
      <c t="s" s="4" r="A31">
        <v>521</v>
      </c>
    </row>
    <row spans="1:2" r="32">
      <c t="s" s="3" r="A32">
        <v>504</v>
      </c>
    </row>
    <row spans="1:2" r="33">
      <c t="s" s="4" r="A33">
        <v>515</v>
      </c>
      <c t="n" s="11" r="B33">
        <v>1.6</v>
      </c>
    </row>
    <row spans="1:2" r="34">
      <c t="s" s="4" r="A34">
        <v>522</v>
      </c>
    </row>
    <row spans="1:2" r="35">
      <c t="s" s="3" r="A35">
        <v>504</v>
      </c>
    </row>
    <row spans="1:2" r="36">
      <c t="s" s="4" r="A36">
        <v>505</v>
      </c>
      <c t="n" s="6" r="B36">
        <v>1145232</v>
      </c>
    </row>
    <row spans="1:2" r="37">
      <c t="s" s="4" r="A37">
        <v>508</v>
      </c>
      <c t="n" s="10" r="B37">
        <v>2.13</v>
      </c>
    </row>
    <row spans="1:2" r="38">
      <c t="s" s="4" r="A38">
        <v>509</v>
      </c>
      <c t="s" s="4" r="B38">
        <v>523</v>
      </c>
    </row>
    <row spans="1:2" r="39">
      <c t="s" s="4" r="A39">
        <v>506</v>
      </c>
      <c t="n" s="6" r="B39">
        <v>379894</v>
      </c>
    </row>
    <row spans="1:2" r="40">
      <c t="s" s="4" r="A40">
        <v>511</v>
      </c>
      <c t="n" s="10" r="B40">
        <v>2.13</v>
      </c>
    </row>
    <row spans="1:2" r="41">
      <c t="s" s="4" r="A41">
        <v>512</v>
      </c>
      <c t="s" s="4" r="B41">
        <v>524</v>
      </c>
    </row>
    <row spans="1:2" r="42">
      <c t="s" s="4" r="A42">
        <v>525</v>
      </c>
    </row>
    <row spans="1:2" r="43">
      <c t="s" s="3" r="A43">
        <v>504</v>
      </c>
    </row>
    <row spans="1:2" r="44">
      <c t="s" s="4" r="A44">
        <v>515</v>
      </c>
      <c t="n" s="11" r="B44">
        <v>2.1</v>
      </c>
    </row>
    <row spans="1:2" r="45">
      <c t="s" s="4" r="A45">
        <v>526</v>
      </c>
    </row>
    <row spans="1:2" r="46">
      <c t="s" s="3" r="A46">
        <v>504</v>
      </c>
    </row>
    <row spans="1:2" r="47">
      <c t="s" s="4" r="A47">
        <v>515</v>
      </c>
      <c t="n" s="13" r="B47">
        <v>2.2</v>
      </c>
    </row>
    <row spans="1:2" r="48">
      <c t="s" s="4" r="A48">
        <v>527</v>
      </c>
    </row>
    <row spans="1:2" r="49">
      <c t="s" s="3" r="A49">
        <v>504</v>
      </c>
    </row>
    <row spans="1:2" r="50">
      <c t="s" s="4" r="A50">
        <v>515</v>
      </c>
      <c t="n" s="7" r="B50">
        <v>10</v>
      </c>
    </row>
    <row spans="1:2" r="51">
      <c t="s" s="4" r="A51">
        <v>505</v>
      </c>
      <c t="n" s="6" r="B51">
        <v>209822</v>
      </c>
    </row>
    <row spans="1:2" r="52">
      <c t="s" s="4" r="A52">
        <v>508</v>
      </c>
      <c t="n" s="10" r="B52">
        <v>9.970000000000001</v>
      </c>
    </row>
    <row spans="1:2" r="53">
      <c t="s" s="4" r="A53">
        <v>509</v>
      </c>
      <c t="s" s="4" r="B53">
        <v>528</v>
      </c>
    </row>
    <row spans="1:2" r="54">
      <c t="s" s="4" r="A54">
        <v>506</v>
      </c>
      <c t="s" s="4" r="B54">
        <v>32</v>
      </c>
    </row>
    <row spans="1:2" r="55">
      <c t="s" s="4" r="A55">
        <v>511</v>
      </c>
      <c t="s" s="4" r="B55">
        <v>32</v>
      </c>
    </row>
    <row spans="1:2" r="56">
      <c t="s" s="4" r="A56">
        <v>529</v>
      </c>
    </row>
    <row spans="1:2" r="57">
      <c t="s" s="3" r="A57">
        <v>504</v>
      </c>
    </row>
    <row spans="1:2" r="58">
      <c t="s" s="4" r="A58">
        <v>505</v>
      </c>
      <c t="n" s="6" r="B58">
        <v>548675</v>
      </c>
    </row>
    <row spans="1:2" r="59">
      <c t="s" s="4" r="A59">
        <v>508</v>
      </c>
      <c t="n" s="10" r="B59">
        <v>14.06</v>
      </c>
    </row>
    <row spans="1:2" r="60">
      <c t="s" s="4" r="A60">
        <v>509</v>
      </c>
      <c t="s" s="4" r="B60">
        <v>530</v>
      </c>
    </row>
    <row spans="1:2" r="61">
      <c t="s" s="4" r="A61">
        <v>506</v>
      </c>
      <c t="n" s="6" r="B61">
        <v>7500</v>
      </c>
    </row>
    <row spans="1:2" r="62">
      <c t="s" s="4" r="A62">
        <v>511</v>
      </c>
      <c t="n" s="10" r="B62">
        <v>12.97</v>
      </c>
    </row>
    <row spans="1:2" r="63">
      <c t="s" s="4" r="A63">
        <v>512</v>
      </c>
      <c t="s" s="4" r="B63">
        <v>531</v>
      </c>
    </row>
    <row spans="1:2" r="64">
      <c t="s" s="4" r="A64">
        <v>532</v>
      </c>
    </row>
    <row spans="1:2" r="65">
      <c t="s" s="3" r="A65">
        <v>504</v>
      </c>
    </row>
    <row spans="1:2" r="66">
      <c t="s" s="4" r="A66">
        <v>515</v>
      </c>
      <c t="n" s="7" r="B66">
        <v>13</v>
      </c>
    </row>
    <row spans="1:2" r="67">
      <c t="s" s="4" r="A67">
        <v>533</v>
      </c>
    </row>
    <row spans="1:2" r="68">
      <c t="s" s="3" r="A68">
        <v>504</v>
      </c>
    </row>
    <row spans="1:2" r="69">
      <c t="s" s="4" r="A69">
        <v>515</v>
      </c>
      <c t="n" s="11" r="B69">
        <v>1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37"/>
    <col customWidth="1" max="3" min="3" width="80"/>
    <col customWidth="1" max="4" min="4" width="80"/>
    <col customWidth="1" max="5" min="5" width="24"/>
  </cols>
  <sheetData>
    <row spans="1:5" r="1">
      <c t="s" s="1" r="A1">
        <v>534</v>
      </c>
      <c t="s" s="2" r="B1">
        <v>1</v>
      </c>
    </row>
    <row spans="1:5" r="2">
      <c t="s" s="2" r="B2">
        <v>535</v>
      </c>
      <c t="s" s="2" r="C2">
        <v>536</v>
      </c>
      <c t="s" s="2" r="D2">
        <v>537</v>
      </c>
      <c t="s" s="2" r="E2">
        <v>538</v>
      </c>
    </row>
    <row spans="1:5" r="3">
      <c t="s" s="3" r="A3">
        <v>539</v>
      </c>
    </row>
    <row spans="1:5" r="4">
      <c t="s" s="4" r="A4">
        <v>540</v>
      </c>
      <c t="n" s="7" r="B4">
        <v>8237</v>
      </c>
    </row>
    <row spans="1:5" r="5">
      <c t="s" s="4" r="A5">
        <v>541</v>
      </c>
      <c t="s" s="4" r="B5">
        <v>542</v>
      </c>
    </row>
    <row spans="1:5" r="6">
      <c t="s" s="4" r="A6">
        <v>543</v>
      </c>
      <c t="s" s="4" r="C6">
        <v>544</v>
      </c>
      <c t="s" s="4" r="D6">
        <v>545</v>
      </c>
    </row>
    <row spans="1:5" r="7">
      <c t="s" s="4" r="A7">
        <v>546</v>
      </c>
      <c t="s" s="4" r="B7">
        <v>448</v>
      </c>
      <c t="s" s="4" r="C7">
        <v>448</v>
      </c>
    </row>
    <row spans="1:5" r="8">
      <c t="s" s="4" r="A8">
        <v>547</v>
      </c>
      <c t="n" s="6" r="B8">
        <v>1130259</v>
      </c>
    </row>
    <row spans="1:5" r="9">
      <c t="s" s="4" r="A9">
        <v>548</v>
      </c>
      <c t="n" s="10" r="B9">
        <v>7.11</v>
      </c>
      <c t="n" s="10" r="C9">
        <v>4.46</v>
      </c>
      <c t="n" s="10" r="D9">
        <v>2.47</v>
      </c>
    </row>
    <row spans="1:5" r="10">
      <c t="s" s="4" r="A10">
        <v>549</v>
      </c>
    </row>
    <row spans="1:5" r="11">
      <c t="s" s="3" r="A11">
        <v>539</v>
      </c>
    </row>
    <row spans="1:5" r="12">
      <c t="s" s="4" r="A12">
        <v>550</v>
      </c>
      <c t="n" s="6" r="B12">
        <v>3889173</v>
      </c>
    </row>
    <row spans="1:5" r="13">
      <c t="s" s="4" r="A13">
        <v>551</v>
      </c>
    </row>
    <row spans="1:5" r="14">
      <c t="s" s="3" r="A14">
        <v>539</v>
      </c>
    </row>
    <row spans="1:5" r="15">
      <c t="s" s="4" r="A15">
        <v>552</v>
      </c>
      <c t="n" s="8" r="E15">
        <v>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53</v>
      </c>
      <c t="s" s="2" r="B1">
        <v>1</v>
      </c>
    </row>
    <row spans="1:4" r="2">
      <c t="s" s="2" r="B2">
        <v>27</v>
      </c>
      <c t="s" s="2" r="C2">
        <v>28</v>
      </c>
      <c t="s" s="2" r="D2">
        <v>73</v>
      </c>
    </row>
    <row spans="1:4" r="3">
      <c t="s" s="3" r="A3">
        <v>554</v>
      </c>
    </row>
    <row spans="1:4" r="4">
      <c t="s" s="4" r="A4">
        <v>87</v>
      </c>
      <c t="n" s="7" r="B4">
        <v>4725</v>
      </c>
      <c t="n" s="7" r="C4">
        <v>3023</v>
      </c>
      <c t="n" s="7" r="D4">
        <v>1134</v>
      </c>
    </row>
    <row spans="1:4" r="5">
      <c t="s" s="3" r="A5">
        <v>555</v>
      </c>
    </row>
    <row spans="1:4" r="6">
      <c t="s" s="4" r="A6">
        <v>556</v>
      </c>
      <c t="n" s="6" r="B6">
        <v>24633369</v>
      </c>
      <c t="n" s="6" r="C6">
        <v>8969588</v>
      </c>
      <c t="n" s="6" r="D6">
        <v>8953565</v>
      </c>
    </row>
    <row spans="1:4" r="7">
      <c t="s" s="4" r="A7">
        <v>557</v>
      </c>
      <c t="n" s="6" r="B7">
        <v>1825215</v>
      </c>
      <c t="n" s="6" r="C7">
        <v>1476741</v>
      </c>
      <c t="n" s="6" r="D7">
        <v>926484</v>
      </c>
    </row>
    <row spans="1:4" r="8">
      <c t="s" s="4" r="A8">
        <v>558</v>
      </c>
      <c t="n" s="6" r="B8">
        <v>26458584</v>
      </c>
      <c t="n" s="6" r="C8">
        <v>10446329</v>
      </c>
      <c t="n" s="6" r="D8">
        <v>9880049</v>
      </c>
    </row>
    <row spans="1:4" r="9">
      <c t="s" s="4" r="A9">
        <v>88</v>
      </c>
      <c t="n" s="10" r="B9">
        <v>0.19</v>
      </c>
      <c t="n" s="10" r="C9">
        <v>0.34</v>
      </c>
      <c t="n" s="10" r="D9">
        <v>0.13</v>
      </c>
    </row>
    <row spans="1:4" r="10">
      <c t="s" s="4" r="A10">
        <v>89</v>
      </c>
      <c t="n" s="10" r="B10">
        <v>0.18</v>
      </c>
      <c t="n" s="10" r="C10">
        <v>0.29</v>
      </c>
      <c t="n" s="10" r="D10">
        <v>0.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4"/>
    <col customWidth="1" max="5" min="5" width="27"/>
    <col customWidth="1" max="6" min="6" width="39"/>
    <col customWidth="1" max="7" min="7" width="18"/>
    <col customWidth="1" max="8" min="8" width="14"/>
  </cols>
  <sheetData>
    <row spans="1:8" r="1">
      <c t="s" s="1" r="A1">
        <v>101</v>
      </c>
      <c t="s" s="2" r="B1">
        <v>102</v>
      </c>
      <c t="s" s="2" r="C1">
        <v>103</v>
      </c>
      <c t="s" s="2" r="E1">
        <v>58</v>
      </c>
      <c t="s" s="2" r="F1">
        <v>104</v>
      </c>
      <c t="s" s="2" r="G1">
        <v>59</v>
      </c>
      <c t="s" s="2" r="H1">
        <v>67</v>
      </c>
    </row>
    <row spans="1:8" r="2">
      <c t="s" s="4" r="A2">
        <v>105</v>
      </c>
      <c t="n" s="7" r="B2">
        <v>14311</v>
      </c>
      <c t="n" s="7" r="C2">
        <v>22</v>
      </c>
      <c t="n" s="7" r="E2">
        <v>11741</v>
      </c>
      <c t="s" s="4" r="F2">
        <v>32</v>
      </c>
      <c t="n" s="7" r="G2">
        <v>2516</v>
      </c>
      <c t="n" s="7" r="H2">
        <v>32</v>
      </c>
    </row>
    <row spans="1:8" r="3">
      <c t="s" s="4" r="A3">
        <v>106</v>
      </c>
      <c t="n" s="6" r="C3">
        <v>8953565</v>
      </c>
      <c t="n" s="6" r="H3">
        <v>1927140</v>
      </c>
    </row>
    <row spans="1:8" r="4">
      <c t="s" s="4" r="A4">
        <v>107</v>
      </c>
      <c t="n" s="6" r="B4">
        <v>126</v>
      </c>
      <c t="s" s="4" r="C4">
        <v>32</v>
      </c>
      <c t="n" s="7" r="E4">
        <v>126</v>
      </c>
      <c t="s" s="4" r="F4">
        <v>32</v>
      </c>
      <c t="s" s="4" r="G4">
        <v>32</v>
      </c>
      <c t="s" s="4" r="H4">
        <v>32</v>
      </c>
    </row>
    <row spans="1:8" r="5">
      <c t="s" s="4" r="A5">
        <v>108</v>
      </c>
      <c t="n" s="6" r="B5">
        <v>37</v>
      </c>
      <c t="s" s="4" r="C5">
        <v>32</v>
      </c>
      <c t="s" s="4" r="E5">
        <v>32</v>
      </c>
      <c t="n" s="7" r="F5">
        <v>37</v>
      </c>
      <c t="s" s="4" r="G5">
        <v>32</v>
      </c>
      <c t="s" s="4" r="H5">
        <v>32</v>
      </c>
    </row>
    <row spans="1:8" r="6">
      <c t="s" s="4" r="A6">
        <v>87</v>
      </c>
      <c t="n" s="6" r="B6">
        <v>1134</v>
      </c>
      <c t="s" s="4" r="C6">
        <v>32</v>
      </c>
      <c t="s" s="4" r="E6">
        <v>32</v>
      </c>
      <c t="s" s="4" r="F6">
        <v>32</v>
      </c>
      <c t="n" s="7" r="G6">
        <v>1134</v>
      </c>
      <c t="s" s="4" r="H6">
        <v>32</v>
      </c>
    </row>
    <row spans="1:8" r="7">
      <c t="s" s="4" r="A7">
        <v>109</v>
      </c>
      <c t="n" s="6" r="B7">
        <v>15608</v>
      </c>
      <c t="n" s="7" r="C7">
        <v>22</v>
      </c>
      <c t="n" s="7" r="E7">
        <v>11867</v>
      </c>
      <c t="n" s="7" r="F7">
        <v>37</v>
      </c>
      <c t="n" s="7" r="G7">
        <v>3650</v>
      </c>
      <c t="n" s="7" r="H7">
        <v>32</v>
      </c>
    </row>
    <row spans="1:8" r="8">
      <c t="s" s="4" r="A8">
        <v>110</v>
      </c>
      <c t="n" s="6" r="C8">
        <v>8953565</v>
      </c>
      <c t="n" s="6" r="H8">
        <v>1927140</v>
      </c>
    </row>
    <row spans="1:8" r="9">
      <c t="s" s="4" r="A9">
        <v>111</v>
      </c>
      <c t="n" s="6" r="B9">
        <v>6</v>
      </c>
      <c t="s" s="4" r="C9">
        <v>32</v>
      </c>
      <c t="s" s="4" r="D9">
        <v>112</v>
      </c>
      <c t="n" s="6" r="E9">
        <v>6</v>
      </c>
      <c t="s" s="4" r="F9">
        <v>32</v>
      </c>
      <c t="s" s="4" r="G9">
        <v>32</v>
      </c>
      <c t="s" s="4" r="H9">
        <v>32</v>
      </c>
    </row>
    <row spans="1:8" r="10">
      <c t="s" s="4" r="A10">
        <v>113</v>
      </c>
      <c t="n" s="6" r="C10">
        <v>19659</v>
      </c>
      <c t="s" s="4" r="H10">
        <v>32</v>
      </c>
    </row>
    <row spans="1:8" r="11">
      <c t="s" s="4" r="A11">
        <v>107</v>
      </c>
      <c t="n" s="6" r="B11">
        <v>897</v>
      </c>
      <c t="s" s="4" r="C11">
        <v>32</v>
      </c>
      <c t="n" s="7" r="E11">
        <v>897</v>
      </c>
      <c t="s" s="4" r="F11">
        <v>32</v>
      </c>
      <c t="s" s="4" r="G11">
        <v>32</v>
      </c>
      <c t="s" s="4" r="H11">
        <v>32</v>
      </c>
    </row>
    <row spans="1:8" r="12">
      <c t="s" s="4" r="A12">
        <v>108</v>
      </c>
      <c t="n" s="6" r="B12">
        <v>-183</v>
      </c>
      <c t="s" s="4" r="C12">
        <v>32</v>
      </c>
      <c t="s" s="4" r="E12">
        <v>32</v>
      </c>
      <c t="n" s="7" r="F12">
        <v>-183</v>
      </c>
      <c t="s" s="4" r="G12">
        <v>32</v>
      </c>
      <c t="s" s="4" r="H12">
        <v>32</v>
      </c>
    </row>
    <row spans="1:8" r="13">
      <c t="s" s="4" r="A13">
        <v>87</v>
      </c>
      <c t="n" s="6" r="B13">
        <v>3023</v>
      </c>
      <c t="s" s="4" r="C13">
        <v>32</v>
      </c>
      <c t="s" s="4" r="E13">
        <v>32</v>
      </c>
      <c t="n" s="7" r="G13">
        <v>3023</v>
      </c>
      <c t="s" s="4" r="H13">
        <v>32</v>
      </c>
    </row>
    <row spans="1:8" r="14">
      <c t="s" s="4" r="A14">
        <v>114</v>
      </c>
      <c t="n" s="7" r="B14">
        <v>19351</v>
      </c>
      <c t="n" s="7" r="C14">
        <v>22</v>
      </c>
      <c t="n" s="7" r="E14">
        <v>12770</v>
      </c>
      <c t="n" s="7" r="F14">
        <v>-146</v>
      </c>
      <c t="n" s="7" r="G14">
        <v>6673</v>
      </c>
      <c t="n" s="7" r="H14">
        <v>32</v>
      </c>
    </row>
    <row spans="1:8" r="15">
      <c t="s" s="4" r="A15">
        <v>115</v>
      </c>
      <c t="n" s="6" r="C15">
        <v>8973224</v>
      </c>
      <c t="n" s="6" r="H15">
        <v>1927140</v>
      </c>
    </row>
    <row spans="1:8" r="16">
      <c t="s" s="4" r="A16">
        <v>116</v>
      </c>
      <c t="s" s="4" r="B16">
        <v>32</v>
      </c>
      <c t="n" s="7" r="C16">
        <v>32</v>
      </c>
      <c t="s" s="4" r="E16">
        <v>32</v>
      </c>
      <c t="s" s="4" r="F16">
        <v>32</v>
      </c>
      <c t="s" s="4" r="G16">
        <v>32</v>
      </c>
      <c t="n" s="7" r="H16">
        <v>-32</v>
      </c>
    </row>
    <row spans="1:8" r="17">
      <c t="s" s="4" r="A17">
        <v>117</v>
      </c>
      <c t="n" s="6" r="C17">
        <v>12628741</v>
      </c>
      <c t="n" s="6" r="H17">
        <v>-1927140</v>
      </c>
    </row>
    <row spans="1:8" r="18">
      <c t="s" s="4" r="A18">
        <v>118</v>
      </c>
      <c t="n" s="7" r="B18">
        <v>73519</v>
      </c>
      <c t="n" s="7" r="C18">
        <v>21</v>
      </c>
      <c t="n" s="7" r="E18">
        <v>73498</v>
      </c>
      <c t="s" s="4" r="F18">
        <v>32</v>
      </c>
      <c t="s" s="4" r="G18">
        <v>32</v>
      </c>
      <c t="s" s="4" r="H18">
        <v>32</v>
      </c>
    </row>
    <row spans="1:8" r="19">
      <c t="s" s="4" r="A19">
        <v>119</v>
      </c>
      <c t="n" s="6" r="C19">
        <v>8165000</v>
      </c>
      <c t="s" s="4" r="H19">
        <v>32</v>
      </c>
    </row>
    <row spans="1:8" r="20">
      <c t="s" s="4" r="A20">
        <v>111</v>
      </c>
      <c t="n" s="7" r="B20">
        <v>421</v>
      </c>
      <c t="n" s="7" r="C20">
        <v>1</v>
      </c>
      <c t="n" s="6" r="E20">
        <v>420</v>
      </c>
      <c t="s" s="4" r="F20">
        <v>32</v>
      </c>
      <c t="s" s="4" r="G20">
        <v>32</v>
      </c>
      <c t="s" s="4" r="H20">
        <v>32</v>
      </c>
    </row>
    <row spans="1:8" r="21">
      <c t="s" s="4" r="A21">
        <v>113</v>
      </c>
      <c t="n" s="6" r="B21">
        <v>-528984</v>
      </c>
      <c t="n" s="6" r="C21">
        <v>528984</v>
      </c>
      <c t="s" s="4" r="H21">
        <v>32</v>
      </c>
    </row>
    <row spans="1:8" r="22">
      <c t="s" s="4" r="A22">
        <v>107</v>
      </c>
      <c t="n" s="7" r="B22">
        <v>2383</v>
      </c>
      <c t="s" s="4" r="C22">
        <v>32</v>
      </c>
      <c t="n" s="7" r="E22">
        <v>2383</v>
      </c>
      <c t="s" s="4" r="F22">
        <v>32</v>
      </c>
      <c t="s" s="4" r="G22">
        <v>32</v>
      </c>
      <c t="s" s="4" r="H22">
        <v>32</v>
      </c>
    </row>
    <row spans="1:8" r="23">
      <c t="s" s="4" r="A23">
        <v>108</v>
      </c>
      <c t="n" s="6" r="B23">
        <v>-137</v>
      </c>
      <c t="s" s="4" r="C23">
        <v>32</v>
      </c>
      <c t="s" s="4" r="E23">
        <v>32</v>
      </c>
      <c t="n" s="7" r="F23">
        <v>-137</v>
      </c>
      <c t="s" s="4" r="G23">
        <v>32</v>
      </c>
      <c t="s" s="4" r="H23">
        <v>32</v>
      </c>
    </row>
    <row spans="1:8" r="24">
      <c t="s" s="4" r="A24">
        <v>87</v>
      </c>
      <c t="n" s="6" r="B24">
        <v>4725</v>
      </c>
      <c t="s" s="4" r="C24">
        <v>32</v>
      </c>
      <c t="s" s="4" r="E24">
        <v>32</v>
      </c>
      <c t="s" s="4" r="F24">
        <v>32</v>
      </c>
      <c t="n" s="7" r="G24">
        <v>4725</v>
      </c>
      <c t="s" s="4" r="H24">
        <v>32</v>
      </c>
    </row>
    <row spans="1:8" r="25">
      <c t="s" s="4" r="A25">
        <v>120</v>
      </c>
      <c t="n" s="7" r="B25">
        <v>100262</v>
      </c>
      <c t="n" s="7" r="C25">
        <v>76</v>
      </c>
      <c t="n" s="7" r="E25">
        <v>89071</v>
      </c>
      <c t="n" s="7" r="F25">
        <v>-283</v>
      </c>
      <c t="n" s="7" r="G25">
        <v>11398</v>
      </c>
      <c t="s" s="4" r="H25">
        <v>32</v>
      </c>
    </row>
    <row spans="1:8" r="26">
      <c t="s" s="4" r="A26">
        <v>121</v>
      </c>
      <c t="n" s="6" r="C26">
        <v>30295949</v>
      </c>
      <c t="s" s="4" r="H26">
        <v>32</v>
      </c>
    </row>
    <row spans="1:8" r="27">
      <c t="n" r="A27"/>
    </row>
    <row spans="1:8" r="28">
      <c t="s" s="4" r="A28">
        <v>112</v>
      </c>
      <c t="s" s="4" r="B28">
        <v>122</v>
      </c>
    </row>
  </sheetData>
  <mergeCells count="3">
    <mergeCell ref="C1:D1"/>
    <mergeCell ref="A27:H27"/>
    <mergeCell ref="B28:H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559</v>
      </c>
      <c t="s" s="2" r="B1">
        <v>1</v>
      </c>
    </row>
    <row spans="1:2" r="2">
      <c t="s" s="2" r="B2">
        <v>124</v>
      </c>
    </row>
    <row spans="1:2" r="3">
      <c t="s" s="3" r="A3">
        <v>560</v>
      </c>
    </row>
    <row spans="1:2" r="4">
      <c t="s" s="4" r="A4">
        <v>363</v>
      </c>
      <c t="n" s="7" r="B4">
        <v>-146</v>
      </c>
    </row>
    <row spans="1:2" r="5">
      <c t="s" s="4" r="A5">
        <v>561</v>
      </c>
      <c t="n" s="6" r="B5">
        <v>-104</v>
      </c>
    </row>
    <row spans="1:2" r="6">
      <c t="s" s="4" r="A6">
        <v>562</v>
      </c>
      <c t="n" s="6" r="B6">
        <v>-33</v>
      </c>
    </row>
    <row spans="1:2" r="7">
      <c t="s" s="4" r="A7">
        <v>563</v>
      </c>
      <c t="n" s="6" r="B7">
        <v>-137</v>
      </c>
    </row>
    <row spans="1:2" r="8">
      <c t="s" s="4" r="A8">
        <v>366</v>
      </c>
      <c t="n" s="7" r="B8">
        <v>-283</v>
      </c>
    </row>
    <row spans="1:2" r="9">
      <c t="s" s="4" r="A9">
        <v>564</v>
      </c>
    </row>
    <row spans="1:2" r="10">
      <c t="s" s="3" r="A10">
        <v>560</v>
      </c>
    </row>
    <row spans="1:2" r="11">
      <c t="s" s="4" r="A11">
        <v>363</v>
      </c>
      <c t="s" s="4" r="B11">
        <v>32</v>
      </c>
    </row>
    <row spans="1:2" r="12">
      <c t="s" s="4" r="A12">
        <v>561</v>
      </c>
      <c t="n" s="7" r="B12">
        <v>-227</v>
      </c>
    </row>
    <row spans="1:2" r="13">
      <c t="s" s="4" r="A13">
        <v>562</v>
      </c>
      <c t="s" s="4" r="B13">
        <v>32</v>
      </c>
    </row>
    <row spans="1:2" r="14">
      <c t="s" s="4" r="A14">
        <v>563</v>
      </c>
      <c t="n" s="7" r="B14">
        <v>-227</v>
      </c>
    </row>
    <row spans="1:2" r="15">
      <c t="s" s="4" r="A15">
        <v>366</v>
      </c>
      <c t="n" s="7" r="B15">
        <v>-227</v>
      </c>
    </row>
    <row spans="1:2" r="16">
      <c t="s" s="4" r="A16">
        <v>565</v>
      </c>
    </row>
    <row spans="1:2" r="17">
      <c t="s" s="3" r="A17">
        <v>560</v>
      </c>
    </row>
    <row spans="1:2" r="18">
      <c t="s" s="4" r="A18">
        <v>363</v>
      </c>
      <c t="s" s="4" r="B18">
        <v>32</v>
      </c>
    </row>
    <row spans="1:2" r="19">
      <c t="s" s="4" r="A19">
        <v>561</v>
      </c>
      <c t="n" s="7" r="B19">
        <v>5</v>
      </c>
    </row>
    <row spans="1:2" r="20">
      <c t="s" s="4" r="A20">
        <v>562</v>
      </c>
      <c t="n" s="6" r="B20">
        <v>-33</v>
      </c>
    </row>
    <row spans="1:2" r="21">
      <c t="s" s="4" r="A21">
        <v>563</v>
      </c>
      <c t="n" s="6" r="B21">
        <v>-28</v>
      </c>
    </row>
    <row spans="1:2" r="22">
      <c t="s" s="4" r="A22">
        <v>366</v>
      </c>
      <c t="n" s="6" r="B22">
        <v>-28</v>
      </c>
    </row>
    <row spans="1:2" r="23">
      <c t="s" s="4" r="A23">
        <v>566</v>
      </c>
    </row>
    <row spans="1:2" r="24">
      <c t="s" s="3" r="A24">
        <v>560</v>
      </c>
    </row>
    <row spans="1:2" r="25">
      <c t="s" s="4" r="A25">
        <v>363</v>
      </c>
      <c t="n" s="6" r="B25">
        <v>-146</v>
      </c>
    </row>
    <row spans="1:2" r="26">
      <c t="s" s="4" r="A26">
        <v>561</v>
      </c>
      <c t="n" s="7" r="B26">
        <v>118</v>
      </c>
    </row>
    <row spans="1:2" r="27">
      <c t="s" s="4" r="A27">
        <v>562</v>
      </c>
      <c t="s" s="4" r="B27">
        <v>32</v>
      </c>
    </row>
    <row spans="1:2" r="28">
      <c t="s" s="4" r="A28">
        <v>563</v>
      </c>
      <c t="n" s="7" r="B28">
        <v>118</v>
      </c>
    </row>
    <row spans="1:2" r="29">
      <c t="s" s="4" r="A29">
        <v>366</v>
      </c>
      <c t="n" s="7" r="B29">
        <v>-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67</v>
      </c>
      <c t="s" s="2" r="B1">
        <v>27</v>
      </c>
      <c t="s" s="2" r="C1">
        <v>28</v>
      </c>
    </row>
    <row spans="1:3" r="2">
      <c t="s" s="3" r="A2">
        <v>568</v>
      </c>
    </row>
    <row spans="1:3" r="3">
      <c t="s" s="4" r="A3">
        <v>569</v>
      </c>
      <c t="n" s="7" r="B3">
        <v>335</v>
      </c>
      <c t="n" s="7" r="C3">
        <v>323</v>
      </c>
    </row>
    <row spans="1:3" r="4">
      <c t="s" s="4" r="A4">
        <v>570</v>
      </c>
      <c t="n" s="6" r="B4">
        <v>77</v>
      </c>
      <c t="n" s="6" r="C4">
        <v>122</v>
      </c>
    </row>
    <row spans="1:3" r="5">
      <c t="s" s="4" r="A5">
        <v>571</v>
      </c>
      <c t="n" s="6" r="B5">
        <v>258</v>
      </c>
      <c t="n" s="6" r="C5">
        <v>201</v>
      </c>
    </row>
    <row spans="1:3" r="6">
      <c t="s" s="4" r="A6">
        <v>572</v>
      </c>
    </row>
    <row spans="1:3" r="7">
      <c t="s" s="3" r="A7">
        <v>568</v>
      </c>
    </row>
    <row spans="1:3" r="8">
      <c t="s" s="4" r="A8">
        <v>573</v>
      </c>
      <c t="n" s="6" r="B8">
        <v>1536</v>
      </c>
      <c t="n" s="6" r="C8">
        <v>1349</v>
      </c>
    </row>
    <row spans="1:3" r="9">
      <c t="s" s="4" r="A9">
        <v>574</v>
      </c>
      <c t="n" s="6" r="B9">
        <v>2086</v>
      </c>
      <c t="n" s="6" r="C9">
        <v>1715</v>
      </c>
    </row>
    <row spans="1:3" r="10">
      <c t="s" s="4" r="A10">
        <v>575</v>
      </c>
      <c t="n" s="6" r="B10">
        <v>3622</v>
      </c>
      <c t="n" s="6" r="C10">
        <v>3064</v>
      </c>
    </row>
    <row spans="1:3" r="11">
      <c t="s" s="4" r="A11">
        <v>576</v>
      </c>
      <c t="n" s="6" r="B11">
        <v>3287</v>
      </c>
      <c t="n" s="6" r="C11">
        <v>2741</v>
      </c>
    </row>
    <row spans="1:3" r="12">
      <c t="s" s="4" r="A12">
        <v>569</v>
      </c>
      <c t="n" s="6" r="B12">
        <v>335</v>
      </c>
      <c t="n" s="6" r="C12">
        <v>323</v>
      </c>
    </row>
    <row spans="1:3" r="13">
      <c t="s" s="4" r="A13">
        <v>570</v>
      </c>
      <c t="n" s="6" r="B13">
        <v>77</v>
      </c>
      <c t="n" s="6" r="C13">
        <v>122</v>
      </c>
    </row>
    <row spans="1:3" r="14">
      <c t="s" s="4" r="A14">
        <v>571</v>
      </c>
      <c t="n" s="7" r="B14">
        <v>258</v>
      </c>
      <c t="n" s="7" r="C14">
        <v>2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577</v>
      </c>
      <c t="s" s="2" r="B1">
        <v>1</v>
      </c>
    </row>
    <row spans="1:4" r="2">
      <c t="s" s="2" r="B2">
        <v>27</v>
      </c>
      <c t="s" s="2" r="C2">
        <v>28</v>
      </c>
      <c t="s" s="2" r="D2">
        <v>73</v>
      </c>
    </row>
    <row spans="1:4" r="3">
      <c t="s" s="3" r="A3">
        <v>213</v>
      </c>
    </row>
    <row spans="1:4" r="4">
      <c t="s" s="4" r="A4">
        <v>578</v>
      </c>
      <c t="n" s="7" r="B4">
        <v>766</v>
      </c>
      <c t="n" s="7" r="C4">
        <v>914</v>
      </c>
      <c t="n" s="7" r="D4">
        <v>1435</v>
      </c>
    </row>
    <row spans="1:4" r="5">
      <c t="s" s="4" r="A5">
        <v>579</v>
      </c>
      <c t="n" s="6" r="B5">
        <v>-57</v>
      </c>
      <c t="n" s="6" r="C5">
        <v>-132</v>
      </c>
      <c t="n" s="6" r="D5">
        <v>-42</v>
      </c>
    </row>
    <row spans="1:4" r="6">
      <c t="s" s="4" r="A6">
        <v>86</v>
      </c>
      <c t="n" s="6" r="B6">
        <v>709</v>
      </c>
      <c t="n" s="6" r="C6">
        <v>782</v>
      </c>
      <c t="n" s="6" r="D6">
        <v>1393</v>
      </c>
    </row>
    <row spans="1:4" r="7">
      <c t="s" s="4" r="A7">
        <v>580</v>
      </c>
      <c t="n" s="6" r="B7">
        <v>-113</v>
      </c>
      <c t="n" s="6" r="C7">
        <v>201</v>
      </c>
      <c t="n" s="6" r="D7">
        <v>1012</v>
      </c>
    </row>
    <row spans="1:4" r="8">
      <c t="s" s="4" r="A8">
        <v>581</v>
      </c>
      <c t="n" s="6" r="B8">
        <v>822</v>
      </c>
      <c t="n" s="6" r="C8">
        <v>581</v>
      </c>
      <c t="n" s="6" r="D8">
        <v>381</v>
      </c>
    </row>
    <row spans="1:4" r="9">
      <c t="s" s="4" r="A9">
        <v>86</v>
      </c>
      <c t="n" s="7" r="B9">
        <v>709</v>
      </c>
      <c t="n" s="7" r="C9">
        <v>782</v>
      </c>
      <c t="n" s="7" r="D9">
        <v>13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582</v>
      </c>
      <c t="s" s="2" r="B1">
        <v>1</v>
      </c>
    </row>
    <row spans="1:4" r="2">
      <c t="s" s="2" r="B2">
        <v>27</v>
      </c>
      <c t="s" s="2" r="C2">
        <v>28</v>
      </c>
      <c t="s" s="2" r="D2">
        <v>73</v>
      </c>
    </row>
    <row spans="1:4" r="3">
      <c t="s" s="3" r="A3">
        <v>583</v>
      </c>
    </row>
    <row spans="1:4" r="4">
      <c t="s" s="4" r="A4">
        <v>578</v>
      </c>
      <c t="n" s="7" r="B4">
        <v>-113</v>
      </c>
      <c t="n" s="7" r="C4">
        <v>201</v>
      </c>
      <c t="n" s="7" r="D4">
        <v>1012</v>
      </c>
    </row>
    <row spans="1:4" r="5">
      <c t="s" s="3" r="A5">
        <v>584</v>
      </c>
    </row>
    <row spans="1:4" r="6">
      <c t="s" s="4" r="A6">
        <v>578</v>
      </c>
      <c t="n" s="6" r="B6">
        <v>879</v>
      </c>
      <c t="n" s="6" r="C6">
        <v>713</v>
      </c>
      <c t="n" s="6" r="D6">
        <v>423</v>
      </c>
    </row>
    <row spans="1:4" r="7">
      <c t="s" s="4" r="A7">
        <v>579</v>
      </c>
      <c t="n" s="6" r="B7">
        <v>-57</v>
      </c>
      <c t="n" s="6" r="C7">
        <v>-132</v>
      </c>
      <c t="n" s="6" r="D7">
        <v>-42</v>
      </c>
    </row>
    <row spans="1:4" r="8">
      <c t="s" s="4" r="A8">
        <v>581</v>
      </c>
      <c t="n" s="6" r="B8">
        <v>822</v>
      </c>
      <c t="n" s="6" r="C8">
        <v>581</v>
      </c>
      <c t="n" s="6" r="D8">
        <v>381</v>
      </c>
    </row>
    <row spans="1:4" r="9">
      <c t="s" s="4" r="A9">
        <v>86</v>
      </c>
      <c t="n" s="7" r="B9">
        <v>709</v>
      </c>
      <c t="n" s="7" r="C9">
        <v>782</v>
      </c>
      <c t="n" s="7" r="D9">
        <v>13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85</v>
      </c>
      <c t="s" s="2" r="B1">
        <v>1</v>
      </c>
    </row>
    <row spans="1:3" r="2">
      <c t="s" s="2" r="B2">
        <v>27</v>
      </c>
      <c t="s" s="2" r="C2">
        <v>28</v>
      </c>
    </row>
    <row spans="1:3" r="3">
      <c t="s" s="3" r="A3">
        <v>213</v>
      </c>
    </row>
    <row spans="1:3" r="4">
      <c t="s" s="4" r="A4">
        <v>586</v>
      </c>
      <c t="n" s="7" r="B4">
        <v>1187</v>
      </c>
      <c t="n" s="7" r="C4">
        <v>1075</v>
      </c>
    </row>
    <row spans="1:3" r="5">
      <c t="s" s="4" r="A5">
        <v>587</v>
      </c>
      <c t="n" s="6" r="B5">
        <v>-113</v>
      </c>
    </row>
    <row spans="1:3" r="6">
      <c t="s" s="4" r="A6">
        <v>588</v>
      </c>
      <c t="n" s="6" r="C6">
        <v>112</v>
      </c>
    </row>
    <row spans="1:3" r="7">
      <c t="s" s="4" r="A7">
        <v>589</v>
      </c>
      <c t="n" s="7" r="B7">
        <v>1074</v>
      </c>
      <c t="n" s="7" r="C7">
        <v>11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90</v>
      </c>
      <c t="s" s="2" r="C1">
        <v>1</v>
      </c>
    </row>
    <row spans="1:5" r="2">
      <c t="s" s="2" r="C2">
        <v>27</v>
      </c>
      <c t="s" s="2" r="D2">
        <v>28</v>
      </c>
      <c t="s" s="2" r="E2">
        <v>73</v>
      </c>
    </row>
    <row spans="1:5" r="3">
      <c t="s" s="3" r="A3">
        <v>213</v>
      </c>
    </row>
    <row spans="1:5" r="4">
      <c t="s" s="4" r="A4">
        <v>591</v>
      </c>
      <c t="n" s="7" r="C4">
        <v>5434</v>
      </c>
      <c t="n" s="7" r="D4">
        <v>3805</v>
      </c>
      <c t="n" s="7" r="E4">
        <v>2527</v>
      </c>
    </row>
    <row spans="1:5" r="5">
      <c t="s" s="4" r="A5">
        <v>592</v>
      </c>
      <c t="n" s="6" r="C5">
        <v>1440</v>
      </c>
      <c t="n" s="6" r="D5">
        <v>1008</v>
      </c>
      <c t="n" s="6" r="E5">
        <v>632</v>
      </c>
    </row>
    <row spans="1:5" r="6">
      <c t="s" s="4" r="A6">
        <v>593</v>
      </c>
      <c t="n" s="6" r="C6">
        <v>101</v>
      </c>
      <c t="n" s="6" r="D6">
        <v>44</v>
      </c>
      <c t="n" s="6" r="E6">
        <v>98</v>
      </c>
    </row>
    <row spans="1:5" r="7">
      <c t="s" s="4" r="A7">
        <v>594</v>
      </c>
      <c t="n" s="6" r="C7">
        <v>184</v>
      </c>
      <c t="n" s="6" r="D7">
        <v>190</v>
      </c>
      <c t="n" s="6" r="E7">
        <v>79</v>
      </c>
    </row>
    <row spans="1:5" r="8">
      <c t="s" s="4" r="A8">
        <v>595</v>
      </c>
      <c t="n" s="6" r="C8">
        <v>546</v>
      </c>
      <c t="n" s="6" r="D8">
        <v>218</v>
      </c>
      <c t="n" s="6" r="E8">
        <v>1691</v>
      </c>
    </row>
    <row spans="1:5" r="9">
      <c t="s" s="4" r="A9">
        <v>596</v>
      </c>
      <c t="n" s="6" r="C9">
        <v>606</v>
      </c>
      <c t="n" s="6" r="D9">
        <v>238</v>
      </c>
      <c t="n" s="6" r="E9">
        <v>44</v>
      </c>
    </row>
    <row spans="1:5" r="10">
      <c t="s" s="4" r="A10">
        <v>597</v>
      </c>
      <c t="s" s="4" r="B10">
        <v>112</v>
      </c>
      <c t="n" s="6" r="C10">
        <v>-1685</v>
      </c>
      <c t="n" s="6" r="D10">
        <v>-937</v>
      </c>
      <c t="n" s="7" r="E10">
        <v>-1157</v>
      </c>
    </row>
    <row spans="1:5" r="11">
      <c t="s" s="4" r="A11">
        <v>598</v>
      </c>
      <c t="s" s="4" r="B11">
        <v>599</v>
      </c>
      <c t="n" s="6" r="C11">
        <v>-375</v>
      </c>
      <c t="n" s="6" r="D11">
        <v>-96</v>
      </c>
      <c t="s" s="4" r="E11">
        <v>32</v>
      </c>
    </row>
    <row spans="1:5" r="12">
      <c t="s" s="4" r="A12">
        <v>600</v>
      </c>
      <c t="n" s="6" r="C12">
        <v>-113</v>
      </c>
      <c t="n" s="6" r="D12">
        <v>112</v>
      </c>
      <c t="s" s="4" r="E12">
        <v>32</v>
      </c>
    </row>
    <row spans="1:5" r="13">
      <c t="s" s="4" r="A13">
        <v>601</v>
      </c>
      <c t="n" s="6" r="C13">
        <v>5</v>
      </c>
      <c t="n" s="6" r="D13">
        <v>5</v>
      </c>
      <c t="n" s="7" r="E13">
        <v>6</v>
      </c>
    </row>
    <row spans="1:5" r="14">
      <c t="s" s="4" r="A14">
        <v>602</v>
      </c>
      <c t="n" s="7" r="C14">
        <v>709</v>
      </c>
      <c t="n" s="7" r="D14">
        <v>782</v>
      </c>
      <c t="n" s="7" r="E14">
        <v>1393</v>
      </c>
    </row>
    <row spans="1:5" r="15">
      <c t="s" s="4" r="A15">
        <v>603</v>
      </c>
      <c t="n" s="10" r="C15">
        <v>0.19</v>
      </c>
      <c t="n" s="10" r="D15">
        <v>0.06</v>
      </c>
      <c t="n" s="10" r="E15">
        <v>0.13</v>
      </c>
    </row>
    <row spans="1:5" r="16">
      <c t="s" s="4" r="A16">
        <v>604</v>
      </c>
      <c t="n" s="10" r="C16">
        <v>0.17</v>
      </c>
      <c t="n" s="10" r="D16">
        <v>0.05</v>
      </c>
      <c t="n" s="10" r="E16">
        <v>0.12</v>
      </c>
    </row>
    <row spans="1:5" r="17">
      <c t="n" r="A17"/>
    </row>
    <row spans="1:5" r="18">
      <c t="s" s="4" r="A18">
        <v>112</v>
      </c>
      <c t="s" s="4" r="B18">
        <v>603</v>
      </c>
    </row>
    <row spans="1:5" r="19">
      <c t="s" s="4" r="A19">
        <v>599</v>
      </c>
      <c t="s" s="4" r="B19">
        <v>605</v>
      </c>
    </row>
  </sheetData>
  <mergeCells count="5">
    <mergeCell ref="A1:B2"/>
    <mergeCell ref="C1:E1"/>
    <mergeCell ref="A17:D17"/>
    <mergeCell ref="B18:D18"/>
    <mergeCell ref="B19:D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606</v>
      </c>
      <c t="s" s="2" r="B1">
        <v>1</v>
      </c>
    </row>
    <row spans="1:4" r="2">
      <c t="s" s="2" r="B2">
        <v>27</v>
      </c>
      <c t="s" s="2" r="C2">
        <v>28</v>
      </c>
      <c t="s" s="2" r="D2">
        <v>73</v>
      </c>
    </row>
    <row spans="1:4" r="3">
      <c t="s" s="3" r="A3">
        <v>213</v>
      </c>
    </row>
    <row spans="1:4" r="4">
      <c t="s" s="4" r="A4">
        <v>580</v>
      </c>
      <c t="n" s="7" r="B4">
        <v>3204</v>
      </c>
      <c t="n" s="7" r="C4">
        <v>2212</v>
      </c>
      <c t="n" s="7" r="D4">
        <v>1532</v>
      </c>
    </row>
    <row spans="1:4" r="5">
      <c t="s" s="4" r="A5">
        <v>581</v>
      </c>
      <c t="n" s="6" r="B5">
        <v>2230</v>
      </c>
      <c t="n" s="6" r="C5">
        <v>1593</v>
      </c>
      <c t="n" s="6" r="D5">
        <v>995</v>
      </c>
    </row>
    <row spans="1:4" r="6">
      <c t="s" s="4" r="A6">
        <v>85</v>
      </c>
      <c t="n" s="7" r="B6">
        <v>5434</v>
      </c>
      <c t="n" s="7" r="C6">
        <v>3805</v>
      </c>
      <c t="n" s="7" r="D6">
        <v>25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607</v>
      </c>
      <c t="s" s="2" r="B1">
        <v>1</v>
      </c>
    </row>
    <row spans="1:4" r="2">
      <c t="s" s="2" r="B2">
        <v>27</v>
      </c>
      <c t="s" s="2" r="C2">
        <v>28</v>
      </c>
      <c t="s" s="2" r="D2">
        <v>73</v>
      </c>
    </row>
    <row spans="1:4" r="3">
      <c t="s" s="3" r="A3">
        <v>608</v>
      </c>
    </row>
    <row spans="1:4" r="4">
      <c t="s" s="4" r="A4">
        <v>609</v>
      </c>
      <c t="s" s="4" r="B4">
        <v>610</v>
      </c>
      <c t="s" s="4" r="C4">
        <v>610</v>
      </c>
      <c t="s" s="4" r="D4">
        <v>480</v>
      </c>
    </row>
    <row spans="1:4" r="5">
      <c t="s" s="4" r="A5">
        <v>611</v>
      </c>
      <c t="s" s="4" r="B5">
        <v>612</v>
      </c>
    </row>
    <row spans="1:4" r="6">
      <c t="s" s="4" r="A6">
        <v>613</v>
      </c>
      <c t="n" s="7" r="B6">
        <v>36704</v>
      </c>
    </row>
    <row spans="1:4" r="7">
      <c t="s" s="4" r="A7">
        <v>614</v>
      </c>
      <c t="n" s="7" r="B7">
        <v>9176</v>
      </c>
    </row>
    <row spans="1:4" r="8">
      <c t="s" s="4" r="A8">
        <v>615</v>
      </c>
      <c t="s" s="4" r="B8">
        <v>616</v>
      </c>
    </row>
    <row spans="1:4" r="9">
      <c t="s" s="4" r="A9">
        <v>617</v>
      </c>
      <c t="s" s="4" r="B9">
        <v>358</v>
      </c>
      <c t="s" s="4" r="C9">
        <v>352</v>
      </c>
    </row>
    <row spans="1:4" r="10">
      <c t="s" s="4" r="A10">
        <v>618</v>
      </c>
      <c t="n" s="7" r="B10">
        <v>3052</v>
      </c>
    </row>
    <row spans="1:4" r="11">
      <c t="s" s="4" r="A11">
        <v>619</v>
      </c>
      <c t="n" s="6" r="B11">
        <v>16481</v>
      </c>
    </row>
    <row spans="1:4" r="12">
      <c t="s" s="4" r="A12">
        <v>620</v>
      </c>
      <c t="n" s="6" r="B12">
        <v>26</v>
      </c>
      <c t="n" s="7" r="C12">
        <v>-79</v>
      </c>
      <c t="n" s="7" r="D12">
        <v>75</v>
      </c>
    </row>
    <row spans="1:4" r="13">
      <c t="s" s="4" r="A13">
        <v>621</v>
      </c>
      <c t="n" s="7" r="B13">
        <v>96</v>
      </c>
      <c t="n" s="7" r="C13">
        <v>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22</v>
      </c>
      <c t="s" s="2" r="B1">
        <v>1</v>
      </c>
    </row>
    <row spans="1:4" r="2">
      <c t="s" s="2" r="B2">
        <v>27</v>
      </c>
      <c t="s" s="2" r="C2">
        <v>28</v>
      </c>
      <c t="s" s="2" r="D2">
        <v>73</v>
      </c>
    </row>
    <row spans="1:4" r="3">
      <c t="s" s="3" r="A3">
        <v>623</v>
      </c>
    </row>
    <row spans="1:4" r="4">
      <c t="s" s="4" r="A4">
        <v>75</v>
      </c>
      <c t="n" s="7" r="B4">
        <v>86405</v>
      </c>
      <c t="n" s="7" r="C4">
        <v>66364</v>
      </c>
      <c t="n" s="7" r="D4">
        <v>49395</v>
      </c>
    </row>
    <row spans="1:4" r="5">
      <c t="s" s="4" r="A5">
        <v>624</v>
      </c>
    </row>
    <row spans="1:4" r="6">
      <c t="s" s="3" r="A6">
        <v>623</v>
      </c>
    </row>
    <row spans="1:4" r="7">
      <c t="s" s="4" r="A7">
        <v>75</v>
      </c>
      <c t="n" s="6" r="B7">
        <v>45605</v>
      </c>
      <c t="n" s="6" r="C7">
        <v>33188</v>
      </c>
      <c t="n" s="6" r="D7">
        <v>22022</v>
      </c>
    </row>
    <row spans="1:4" r="8">
      <c t="s" s="4" r="A8">
        <v>625</v>
      </c>
    </row>
    <row spans="1:4" r="9">
      <c t="s" s="3" r="A9">
        <v>623</v>
      </c>
    </row>
    <row spans="1:4" r="10">
      <c t="s" s="4" r="A10">
        <v>75</v>
      </c>
      <c t="n" s="6" r="B10">
        <v>3185</v>
      </c>
      <c t="n" s="6" r="C10">
        <v>3564</v>
      </c>
      <c t="n" s="6" r="D10">
        <v>5732</v>
      </c>
    </row>
    <row spans="1:4" r="11">
      <c t="s" s="4" r="A11">
        <v>626</v>
      </c>
    </row>
    <row spans="1:4" r="12">
      <c t="s" s="3" r="A12">
        <v>623</v>
      </c>
    </row>
    <row spans="1:4" r="13">
      <c t="s" s="4" r="A13">
        <v>75</v>
      </c>
      <c t="n" s="6" r="B13">
        <v>21600</v>
      </c>
      <c t="n" s="6" r="C13">
        <v>18004</v>
      </c>
      <c t="n" s="6" r="D13">
        <v>14311</v>
      </c>
    </row>
    <row spans="1:4" r="14">
      <c t="s" s="4" r="A14">
        <v>627</v>
      </c>
    </row>
    <row spans="1:4" r="15">
      <c t="s" s="3" r="A15">
        <v>623</v>
      </c>
    </row>
    <row spans="1:4" r="16">
      <c t="s" s="4" r="A16">
        <v>75</v>
      </c>
      <c t="n" s="7" r="B16">
        <v>16015</v>
      </c>
      <c t="n" s="7" r="C16">
        <v>11608</v>
      </c>
      <c t="n" s="7" r="D16">
        <v>73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28</v>
      </c>
      <c t="s" s="2" r="B1">
        <v>27</v>
      </c>
      <c t="s" s="2" r="C1">
        <v>28</v>
      </c>
    </row>
    <row spans="1:3" r="2">
      <c t="s" s="3" r="A2">
        <v>623</v>
      </c>
    </row>
    <row spans="1:3" r="3">
      <c t="s" s="4" r="A3">
        <v>629</v>
      </c>
      <c t="n" s="7" r="B3">
        <v>4778</v>
      </c>
      <c t="n" s="7" r="C3">
        <v>3660</v>
      </c>
    </row>
    <row spans="1:3" r="4">
      <c t="s" s="4" r="A4">
        <v>630</v>
      </c>
    </row>
    <row spans="1:3" r="5">
      <c t="s" s="3" r="A5">
        <v>623</v>
      </c>
    </row>
    <row spans="1:3" r="6">
      <c t="s" s="4" r="A6">
        <v>629</v>
      </c>
      <c t="n" s="6" r="B6">
        <v>314</v>
      </c>
      <c t="n" s="6" r="C6">
        <v>304</v>
      </c>
    </row>
    <row spans="1:3" r="7">
      <c t="s" s="4" r="A7">
        <v>631</v>
      </c>
    </row>
    <row spans="1:3" r="8">
      <c t="s" s="3" r="A8">
        <v>623</v>
      </c>
    </row>
    <row spans="1:3" r="9">
      <c t="s" s="4" r="A9">
        <v>629</v>
      </c>
      <c t="n" s="6" r="B9">
        <v>3851</v>
      </c>
      <c t="n" s="6" r="C9">
        <v>2961</v>
      </c>
    </row>
    <row spans="1:3" r="10">
      <c t="s" s="4" r="A10">
        <v>626</v>
      </c>
    </row>
    <row spans="1:3" r="11">
      <c t="s" s="3" r="A11">
        <v>623</v>
      </c>
    </row>
    <row spans="1:3" r="12">
      <c t="s" s="4" r="A12">
        <v>629</v>
      </c>
      <c t="n" s="6" r="B12">
        <v>275</v>
      </c>
      <c t="n" s="6" r="C12">
        <v>145</v>
      </c>
    </row>
    <row spans="1:3" r="13">
      <c t="s" s="4" r="A13">
        <v>632</v>
      </c>
    </row>
    <row spans="1:3" r="14">
      <c t="s" s="3" r="A14">
        <v>623</v>
      </c>
    </row>
    <row spans="1:3" r="15">
      <c t="s" s="4" r="A15">
        <v>629</v>
      </c>
      <c t="n" s="7" r="B15">
        <v>338</v>
      </c>
      <c t="n" s="7" r="C15">
        <v>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123</v>
      </c>
      <c t="s" s="2" r="B1">
        <v>1</v>
      </c>
    </row>
    <row spans="1:2" r="2">
      <c t="s" s="2" r="B2">
        <v>124</v>
      </c>
    </row>
    <row spans="1:2" r="3">
      <c t="s" s="3" r="A3">
        <v>125</v>
      </c>
    </row>
    <row spans="1:2" r="4">
      <c t="s" s="4" r="A4">
        <v>126</v>
      </c>
      <c t="n" s="7" r="B4">
        <v>24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spans="1:4" r="1">
      <c t="s" s="1" r="A1">
        <v>633</v>
      </c>
      <c t="s" s="2" r="B1">
        <v>1</v>
      </c>
    </row>
    <row spans="1:4" r="2">
      <c t="s" s="2" r="B2">
        <v>27</v>
      </c>
      <c t="s" s="2" r="C2">
        <v>28</v>
      </c>
      <c t="s" s="2" r="D2">
        <v>73</v>
      </c>
    </row>
    <row spans="1:4" r="3">
      <c t="s" s="3" r="A3">
        <v>634</v>
      </c>
    </row>
    <row spans="1:4" r="4">
      <c t="s" s="4" r="A4">
        <v>478</v>
      </c>
      <c t="s" s="4" r="B4">
        <v>479</v>
      </c>
      <c t="s" s="4" r="C4">
        <v>480</v>
      </c>
      <c t="s" s="4" r="D4">
        <v>352</v>
      </c>
    </row>
    <row spans="1:4" r="5">
      <c t="s" s="4" r="A5">
        <v>635</v>
      </c>
    </row>
    <row spans="1:4" r="6">
      <c t="s" s="3" r="A6">
        <v>634</v>
      </c>
    </row>
    <row spans="1:4" r="7">
      <c t="s" s="4" r="A7">
        <v>478</v>
      </c>
      <c t="s" s="4" r="B7">
        <v>479</v>
      </c>
      <c t="s" s="4" r="C7">
        <v>480</v>
      </c>
      <c t="s" s="4" r="D7">
        <v>352</v>
      </c>
    </row>
    <row spans="1:4" r="8">
      <c t="s" s="4" r="A8">
        <v>636</v>
      </c>
    </row>
    <row spans="1:4" r="9">
      <c t="s" s="3" r="A9">
        <v>634</v>
      </c>
    </row>
    <row spans="1:4" r="10">
      <c t="s" s="4" r="A10">
        <v>478</v>
      </c>
      <c t="s" s="4" r="B10">
        <v>358</v>
      </c>
      <c t="s" s="4" r="C10">
        <v>358</v>
      </c>
      <c t="s" s="4" r="D10">
        <v>6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638</v>
      </c>
      <c t="s" s="2" r="B1">
        <v>1</v>
      </c>
    </row>
    <row spans="1:2" r="2">
      <c t="s" s="2" r="B2">
        <v>27</v>
      </c>
    </row>
    <row spans="1:2" r="3">
      <c t="s" s="3" r="A3">
        <v>639</v>
      </c>
    </row>
    <row spans="1:2" r="4">
      <c t="s" s="4" r="A4">
        <v>640</v>
      </c>
      <c t="s" s="4" r="B4">
        <v>6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42</v>
      </c>
      <c t="s" s="2" r="B1">
        <v>1</v>
      </c>
    </row>
    <row spans="1:4" r="2">
      <c t="s" s="2" r="B2">
        <v>27</v>
      </c>
      <c t="s" s="2" r="C2">
        <v>28</v>
      </c>
      <c t="s" s="2" r="D2">
        <v>73</v>
      </c>
    </row>
    <row spans="1:4" r="3">
      <c t="s" s="3" r="A3">
        <v>643</v>
      </c>
    </row>
    <row spans="1:4" r="4">
      <c t="s" s="4" r="A4">
        <v>644</v>
      </c>
      <c t="n" s="7" r="B4">
        <v>156</v>
      </c>
      <c t="n" s="7" r="C4">
        <v>8</v>
      </c>
      <c t="n" s="7" r="D4">
        <v>19</v>
      </c>
    </row>
    <row spans="1:4" r="5">
      <c t="s" s="4" r="A5">
        <v>645</v>
      </c>
      <c t="n" s="6" r="B5">
        <v>18</v>
      </c>
      <c t="n" s="7" r="C5">
        <v>811</v>
      </c>
      <c t="n" s="7" r="D5">
        <v>425</v>
      </c>
    </row>
    <row spans="1:4" r="6">
      <c t="s" s="4" r="A6">
        <v>646</v>
      </c>
      <c t="n" s="6" r="B6">
        <v>260</v>
      </c>
      <c t="s" s="4" r="C6">
        <v>32</v>
      </c>
      <c t="s" s="4" r="D6">
        <v>32</v>
      </c>
    </row>
    <row spans="1:4" r="7">
      <c t="s" s="4" r="A7">
        <v>647</v>
      </c>
      <c t="n" s="6" r="B7">
        <v>434</v>
      </c>
      <c t="n" s="7" r="C7">
        <v>819</v>
      </c>
      <c t="n" s="7" r="D7">
        <v>444</v>
      </c>
    </row>
    <row spans="1:4" r="8">
      <c t="s" s="3" r="A8">
        <v>648</v>
      </c>
    </row>
    <row spans="1:4" r="9">
      <c t="s" s="4" r="A9">
        <v>649</v>
      </c>
      <c t="n" s="6" r="B9">
        <v>-160</v>
      </c>
      <c t="n" s="6" r="C9">
        <v>-166</v>
      </c>
      <c t="n" s="6" r="D9">
        <v>-117</v>
      </c>
    </row>
    <row spans="1:4" r="10">
      <c t="s" s="4" r="A10">
        <v>645</v>
      </c>
      <c t="n" s="6" r="B10">
        <v>-495</v>
      </c>
      <c t="n" s="7" r="C10">
        <v>-668</v>
      </c>
      <c t="n" s="7" r="D10">
        <v>-787</v>
      </c>
    </row>
    <row spans="1:4" r="11">
      <c t="s" s="4" r="A11">
        <v>650</v>
      </c>
      <c t="n" s="6" r="B11">
        <v>-113</v>
      </c>
      <c t="s" s="4" r="C11">
        <v>32</v>
      </c>
      <c t="s" s="4" r="D11">
        <v>32</v>
      </c>
    </row>
    <row spans="1:4" r="12">
      <c t="s" s="4" r="A12">
        <v>651</v>
      </c>
      <c t="n" s="7" r="B12">
        <v>334</v>
      </c>
      <c t="n" s="7" r="C12">
        <v>15</v>
      </c>
      <c t="n" s="7" r="D12">
        <v>4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652</v>
      </c>
      <c t="s" s="2" r="B1">
        <v>1</v>
      </c>
    </row>
    <row spans="1:4" r="2">
      <c t="s" s="2" r="B2">
        <v>124</v>
      </c>
      <c t="s" s="2" r="C2">
        <v>459</v>
      </c>
      <c t="s" s="2" r="D2">
        <v>460</v>
      </c>
    </row>
    <row spans="1:4" r="3">
      <c t="s" s="3" r="A3">
        <v>653</v>
      </c>
    </row>
    <row spans="1:4" r="4">
      <c t="s" s="4" r="A4">
        <v>654</v>
      </c>
      <c t="n" s="7" r="B4">
        <v>120</v>
      </c>
    </row>
    <row spans="1:4" r="5">
      <c t="s" s="4" r="A5">
        <v>655</v>
      </c>
      <c t="n" s="6" r="B5">
        <v>5</v>
      </c>
    </row>
    <row spans="1:4" r="6">
      <c t="s" s="4" r="A6">
        <v>656</v>
      </c>
      <c t="n" s="7" r="B6">
        <v>250</v>
      </c>
    </row>
    <row spans="1:4" r="7">
      <c t="s" s="4" r="A7">
        <v>657</v>
      </c>
      <c t="n" s="7" r="B7">
        <v>30</v>
      </c>
      <c t="n" s="7" r="C7">
        <v>160</v>
      </c>
      <c t="n" s="7" r="D7">
        <v>120</v>
      </c>
    </row>
    <row spans="1:4" r="8">
      <c t="s" s="4" r="A8">
        <v>658</v>
      </c>
      <c t="s" s="4" r="B8">
        <v>6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7</v>
      </c>
      <c t="s" s="2" r="C2">
        <v>28</v>
      </c>
      <c t="s" s="2" r="D2">
        <v>73</v>
      </c>
    </row>
    <row spans="1:4" r="3">
      <c t="s" s="3" r="A3">
        <v>128</v>
      </c>
    </row>
    <row spans="1:4" r="4">
      <c t="s" s="4" r="A4">
        <v>87</v>
      </c>
      <c t="n" s="7" r="B4">
        <v>4725</v>
      </c>
      <c t="n" s="7" r="C4">
        <v>3023</v>
      </c>
      <c t="n" s="7" r="D4">
        <v>1134</v>
      </c>
    </row>
    <row spans="1:4" r="5">
      <c t="s" s="3" r="A5">
        <v>129</v>
      </c>
    </row>
    <row spans="1:4" r="6">
      <c t="s" s="4" r="A6">
        <v>130</v>
      </c>
      <c t="n" s="6" r="B6">
        <v>1782</v>
      </c>
      <c t="n" s="6" r="C6">
        <v>1352</v>
      </c>
      <c t="n" s="6" r="D6">
        <v>1168</v>
      </c>
    </row>
    <row spans="1:4" r="7">
      <c t="s" s="4" r="A7">
        <v>131</v>
      </c>
      <c t="n" s="6" r="B7">
        <v>2383</v>
      </c>
      <c t="n" s="7" r="C7">
        <v>897</v>
      </c>
      <c t="n" s="7" r="D7">
        <v>126</v>
      </c>
    </row>
    <row spans="1:4" r="8">
      <c t="s" s="4" r="A8">
        <v>132</v>
      </c>
      <c t="n" s="6" r="B8">
        <v>-113</v>
      </c>
      <c t="s" s="4" r="C8">
        <v>32</v>
      </c>
      <c t="s" s="4" r="D8">
        <v>32</v>
      </c>
    </row>
    <row spans="1:4" r="9">
      <c t="s" s="4" r="A9">
        <v>133</v>
      </c>
      <c t="n" s="6" r="B9">
        <v>-2</v>
      </c>
      <c t="n" s="7" r="C9">
        <v>284</v>
      </c>
      <c t="n" s="7" r="D9">
        <v>-3</v>
      </c>
    </row>
    <row spans="1:4" r="10">
      <c t="s" s="4" r="A10">
        <v>134</v>
      </c>
      <c t="n" s="6" r="B10">
        <v>-57</v>
      </c>
      <c t="n" s="6" r="C10">
        <v>-132</v>
      </c>
      <c t="n" s="6" r="D10">
        <v>-42</v>
      </c>
    </row>
    <row spans="1:4" r="11">
      <c t="s" s="4" r="A11">
        <v>135</v>
      </c>
      <c t="n" s="6" r="B11">
        <v>-13117</v>
      </c>
      <c t="n" s="6" r="C11">
        <v>-4409</v>
      </c>
      <c t="n" s="6" r="D11">
        <v>-1229</v>
      </c>
    </row>
    <row spans="1:4" r="12">
      <c t="s" s="4" r="A12">
        <v>136</v>
      </c>
      <c t="n" s="6" r="B12">
        <v>-1595</v>
      </c>
      <c t="n" s="6" r="C12">
        <v>110</v>
      </c>
      <c t="n" s="6" r="D12">
        <v>-400</v>
      </c>
    </row>
    <row spans="1:4" r="13">
      <c t="s" s="4" r="A13">
        <v>137</v>
      </c>
      <c t="n" s="6" r="B13">
        <v>-4610</v>
      </c>
      <c t="n" s="6" r="C13">
        <v>-555</v>
      </c>
      <c t="n" s="6" r="D13">
        <v>-3437</v>
      </c>
    </row>
    <row spans="1:4" r="14">
      <c t="s" s="4" r="A14">
        <v>138</v>
      </c>
      <c t="n" s="6" r="B14">
        <v>7036</v>
      </c>
      <c t="n" s="6" r="C14">
        <v>-1578</v>
      </c>
      <c t="n" s="6" r="D14">
        <v>2806</v>
      </c>
    </row>
    <row spans="1:4" r="15">
      <c t="s" s="4" r="A15">
        <v>139</v>
      </c>
      <c t="n" s="6" r="B15">
        <v>-820</v>
      </c>
      <c t="n" s="6" r="C15">
        <v>-130</v>
      </c>
      <c t="n" s="6" r="D15">
        <v>1170</v>
      </c>
    </row>
    <row spans="1:4" r="16">
      <c t="s" s="4" r="A16">
        <v>140</v>
      </c>
      <c t="n" s="6" r="B16">
        <v>1435</v>
      </c>
      <c t="n" s="6" r="C16">
        <v>852</v>
      </c>
      <c t="n" s="6" r="D16">
        <v>779</v>
      </c>
    </row>
    <row spans="1:4" r="17">
      <c t="s" s="4" r="A17">
        <v>141</v>
      </c>
      <c t="n" s="6" r="B17">
        <v>-68</v>
      </c>
      <c t="n" s="6" r="C17">
        <v>-57</v>
      </c>
      <c t="n" s="6" r="D17">
        <v>-15</v>
      </c>
    </row>
    <row spans="1:4" r="18">
      <c t="s" s="4" r="A18">
        <v>142</v>
      </c>
      <c t="n" s="6" r="B18">
        <v>223</v>
      </c>
      <c t="n" s="6" r="C18">
        <v>-323</v>
      </c>
      <c t="n" s="6" r="D18">
        <v>830</v>
      </c>
    </row>
    <row spans="1:4" r="19">
      <c t="s" s="4" r="A19">
        <v>143</v>
      </c>
      <c t="n" s="6" r="B19">
        <v>-53</v>
      </c>
      <c t="n" s="6" r="C19">
        <v>-8</v>
      </c>
      <c t="n" s="6" r="D19">
        <v>-5</v>
      </c>
    </row>
    <row spans="1:4" r="20">
      <c t="s" s="4" r="A20">
        <v>144</v>
      </c>
      <c t="n" s="6" r="B20">
        <v>51</v>
      </c>
      <c t="n" s="6" r="C20">
        <v>-5</v>
      </c>
      <c t="n" s="6" r="D20">
        <v>-35</v>
      </c>
    </row>
    <row spans="1:4" r="21">
      <c t="s" s="4" r="A21">
        <v>145</v>
      </c>
      <c t="n" s="6" r="B21">
        <v>590</v>
      </c>
      <c t="n" s="6" r="C21">
        <v>342</v>
      </c>
      <c t="n" s="6" r="D21">
        <v>-109</v>
      </c>
    </row>
    <row spans="1:4" r="22">
      <c t="s" s="4" r="A22">
        <v>146</v>
      </c>
      <c t="n" s="6" r="B22">
        <v>-2210</v>
      </c>
      <c t="n" s="6" r="C22">
        <v>-337</v>
      </c>
      <c t="n" s="6" r="D22">
        <v>2738</v>
      </c>
    </row>
    <row spans="1:4" r="23">
      <c t="s" s="3" r="A23">
        <v>147</v>
      </c>
    </row>
    <row spans="1:4" r="24">
      <c t="s" s="4" r="A24">
        <v>148</v>
      </c>
      <c t="n" s="6" r="B24">
        <v>-1861</v>
      </c>
      <c t="n" s="7" r="C24">
        <v>-1911</v>
      </c>
      <c t="n" s="7" r="D24">
        <v>-1248</v>
      </c>
    </row>
    <row spans="1:4" r="25">
      <c t="s" s="4" r="A25">
        <v>149</v>
      </c>
      <c t="n" s="7" r="B25">
        <v>-1000</v>
      </c>
      <c t="s" s="4" r="C25">
        <v>32</v>
      </c>
      <c t="s" s="4" r="D25">
        <v>32</v>
      </c>
    </row>
    <row spans="1:4" r="26">
      <c t="s" s="4" r="A26">
        <v>150</v>
      </c>
      <c t="s" s="4" r="B26">
        <v>32</v>
      </c>
      <c t="s" s="4" r="C26">
        <v>32</v>
      </c>
      <c t="n" s="7" r="D26">
        <v>-327</v>
      </c>
    </row>
    <row spans="1:4" r="27">
      <c t="s" s="4" r="A27">
        <v>151</v>
      </c>
      <c t="n" s="7" r="B27">
        <v>-22000</v>
      </c>
      <c t="n" s="7" r="C27">
        <v>2643</v>
      </c>
      <c t="n" s="7" r="D27">
        <v>-575</v>
      </c>
    </row>
    <row spans="1:4" r="28">
      <c t="s" s="4" r="A28">
        <v>152</v>
      </c>
      <c t="n" s="6" r="B28">
        <v>1500</v>
      </c>
      <c t="s" s="4" r="C28">
        <v>32</v>
      </c>
      <c t="s" s="4" r="D28">
        <v>32</v>
      </c>
    </row>
    <row spans="1:4" r="29">
      <c t="s" s="4" r="A29">
        <v>153</v>
      </c>
      <c t="n" s="6" r="B29">
        <v>8</v>
      </c>
      <c t="n" s="7" r="C29">
        <v>6</v>
      </c>
      <c t="n" s="7" r="D29">
        <v>47</v>
      </c>
    </row>
    <row spans="1:4" r="30">
      <c t="s" s="4" r="A30">
        <v>154</v>
      </c>
      <c t="n" s="6" r="B30">
        <v>-35518</v>
      </c>
      <c t="s" s="4" r="C30">
        <v>32</v>
      </c>
      <c t="s" s="4" r="D30">
        <v>32</v>
      </c>
    </row>
    <row spans="1:4" r="31">
      <c t="s" s="4" r="A31">
        <v>155</v>
      </c>
      <c t="n" s="6" r="B31">
        <v>-58871</v>
      </c>
      <c t="n" s="7" r="C31">
        <v>738</v>
      </c>
      <c t="n" s="7" r="D31">
        <v>-2103</v>
      </c>
    </row>
    <row spans="1:4" r="32">
      <c t="s" s="3" r="A32">
        <v>156</v>
      </c>
    </row>
    <row spans="1:4" r="33">
      <c t="s" s="4" r="A33">
        <v>157</v>
      </c>
      <c t="n" s="6" r="B33">
        <v>74180</v>
      </c>
      <c t="n" s="6" r="C33">
        <v>-661</v>
      </c>
      <c t="s" s="4" r="D33">
        <v>32</v>
      </c>
    </row>
    <row spans="1:4" r="34">
      <c t="s" s="4" r="A34">
        <v>158</v>
      </c>
      <c t="n" s="6" r="B34">
        <v>421</v>
      </c>
      <c t="n" s="6" r="C34">
        <v>6</v>
      </c>
      <c t="s" s="4" r="D34">
        <v>32</v>
      </c>
    </row>
    <row spans="1:4" r="35">
      <c t="s" s="4" r="A35">
        <v>159</v>
      </c>
      <c t="n" s="6" r="B35">
        <v>74601</v>
      </c>
      <c t="n" s="6" r="C35">
        <v>-655</v>
      </c>
      <c t="s" s="4" r="D35">
        <v>32</v>
      </c>
    </row>
    <row spans="1:4" r="36">
      <c t="s" s="4" r="A36">
        <v>160</v>
      </c>
      <c t="n" s="6" r="B36">
        <v>-49</v>
      </c>
      <c t="n" s="6" r="C36">
        <v>-82</v>
      </c>
      <c t="n" s="7" r="D36">
        <v>31</v>
      </c>
    </row>
    <row spans="1:4" r="37">
      <c t="s" s="4" r="A37">
        <v>161</v>
      </c>
      <c t="n" s="6" r="B37">
        <v>13520</v>
      </c>
      <c t="n" s="6" r="C37">
        <v>-254</v>
      </c>
      <c t="n" s="6" r="D37">
        <v>635</v>
      </c>
    </row>
    <row spans="1:4" r="38">
      <c t="s" s="4" r="A38">
        <v>162</v>
      </c>
      <c t="n" s="6" r="B38">
        <v>4993</v>
      </c>
      <c t="n" s="6" r="C38">
        <v>5329</v>
      </c>
      <c t="n" s="6" r="D38">
        <v>4663</v>
      </c>
    </row>
    <row spans="1:4" r="39">
      <c t="s" s="4" r="A39">
        <v>163</v>
      </c>
      <c t="n" s="6" r="B39">
        <v>18464</v>
      </c>
      <c t="n" s="6" r="C39">
        <v>4993</v>
      </c>
      <c t="n" s="6" r="D39">
        <v>5329</v>
      </c>
    </row>
    <row spans="1:4" r="40">
      <c t="s" s="3" r="A40">
        <v>164</v>
      </c>
    </row>
    <row spans="1:4" r="41">
      <c t="s" s="4" r="A41">
        <v>165</v>
      </c>
      <c t="n" s="6" r="B41">
        <v>1368</v>
      </c>
      <c t="n" s="6" r="C41">
        <v>1663</v>
      </c>
      <c t="n" s="6" r="D41">
        <v>903</v>
      </c>
    </row>
    <row spans="1:4" r="42">
      <c t="s" s="3" r="A42">
        <v>166</v>
      </c>
    </row>
    <row spans="1:4" r="43">
      <c t="s" s="4" r="A43">
        <v>167</v>
      </c>
      <c t="n" s="6" r="B43">
        <v>422</v>
      </c>
      <c t="n" s="6" r="C43">
        <v>113</v>
      </c>
      <c t="n" s="6" r="D43">
        <v>37</v>
      </c>
    </row>
    <row spans="1:4" r="44">
      <c t="s" s="4" r="A44">
        <v>168</v>
      </c>
      <c t="n" s="6" r="B44">
        <v>692</v>
      </c>
      <c t="n" s="6" r="C44">
        <v>265</v>
      </c>
      <c t="n" s="7" r="D44">
        <v>208</v>
      </c>
    </row>
    <row spans="1:4" r="45">
      <c t="s" s="4" r="A45">
        <v>169</v>
      </c>
      <c t="n" s="7" r="B45">
        <v>106</v>
      </c>
      <c t="n" s="6" r="C45">
        <v>112</v>
      </c>
      <c t="s" s="4" r="D45">
        <v>32</v>
      </c>
    </row>
    <row spans="1:4" r="46">
      <c t="s" s="4" r="A46">
        <v>170</v>
      </c>
      <c t="s" s="4" r="B46">
        <v>32</v>
      </c>
      <c t="n" s="7" r="C46">
        <v>188</v>
      </c>
      <c t="s" s="4" r="D46">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1</v>
      </c>
      <c t="s" s="2" r="B1">
        <v>1</v>
      </c>
    </row>
    <row spans="1:2" r="2">
      <c t="s" s="2" r="B2">
        <v>27</v>
      </c>
    </row>
    <row spans="1:2" r="3">
      <c t="s" s="3" r="A3">
        <v>172</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Statements of Changes in Shareh</vt:lpstr>
      <vt:lpstr>Statements of Changes in Share7</vt:lpstr>
      <vt:lpstr>Consolidated Statements of Cash</vt:lpstr>
      <vt:lpstr>General</vt:lpstr>
      <vt:lpstr>Significant Accounting Policies</vt:lpstr>
      <vt:lpstr>Available for Sale Marketable S</vt:lpstr>
      <vt:lpstr>Inventories</vt:lpstr>
      <vt:lpstr>Property and Equipment, Net</vt:lpstr>
      <vt:lpstr>Intangible Assets, Net</vt:lpstr>
      <vt:lpstr>Other Payables and Accrued Expe</vt:lpstr>
      <vt:lpstr>Commitments and Contingent Liab</vt:lpstr>
      <vt:lpstr>Shareholders' Equity</vt:lpstr>
      <vt:lpstr>Earnings Per Share</vt:lpstr>
      <vt:lpstr>Accumulated Other Comprehensive</vt:lpstr>
      <vt:lpstr>Taxes on Income</vt:lpstr>
      <vt:lpstr>Geographic Inforomation</vt:lpstr>
      <vt:lpstr>Selected Statements of Income D</vt:lpstr>
      <vt:lpstr>Balances and Transactions with </vt:lpstr>
      <vt:lpstr>Significant Accounting Polici24</vt:lpstr>
      <vt:lpstr>Significant Accounting Polici25</vt:lpstr>
      <vt:lpstr>Available for Sale Marketable26</vt:lpstr>
      <vt:lpstr>Inventories (Tables)</vt:lpstr>
      <vt:lpstr>Property and Equipment, Net (Ta</vt:lpstr>
      <vt:lpstr>Intangible Assets, Net (Tables)</vt:lpstr>
      <vt:lpstr>Other Payables and Accrued Ex30</vt:lpstr>
      <vt:lpstr>Commitments and Contingent Li31</vt:lpstr>
      <vt:lpstr>Shareholders' Equity (Tables)</vt:lpstr>
      <vt:lpstr>Earnings Per Share (Tables)</vt:lpstr>
      <vt:lpstr>Accumulated Other Comprehensi34</vt:lpstr>
      <vt:lpstr>Taxes on Income (Tables)</vt:lpstr>
      <vt:lpstr>Geographic Inforomation (Tables</vt:lpstr>
      <vt:lpstr>Selected Statements of Income37</vt:lpstr>
      <vt:lpstr>General (Details)</vt:lpstr>
      <vt:lpstr>Significant Accounting Polici39</vt:lpstr>
      <vt:lpstr>Significant Accounting Polici40</vt:lpstr>
      <vt:lpstr>Significant Accounting Polici41</vt:lpstr>
      <vt:lpstr>Significant Accounting Polici42</vt:lpstr>
      <vt:lpstr>Significant Accounting Polici43</vt:lpstr>
      <vt:lpstr>Available for Sale Marketable44</vt:lpstr>
      <vt:lpstr>Available for Sale Marketable45</vt:lpstr>
      <vt:lpstr>Inventories (Details)</vt:lpstr>
      <vt:lpstr>Inventories (Details Textual)</vt:lpstr>
      <vt:lpstr>Property and Equipment, Net (De</vt:lpstr>
      <vt:lpstr>Property and Equipment, Net (49</vt:lpstr>
      <vt:lpstr>Intangible Assets, Net (Details</vt:lpstr>
      <vt:lpstr>Intangible Assets, Net (Detai51</vt:lpstr>
      <vt:lpstr>Intangible Assets, Net (Detai52</vt:lpstr>
      <vt:lpstr>Other Payables and Accrued Ex53</vt:lpstr>
      <vt:lpstr>Commitments and Contingent Li54</vt:lpstr>
      <vt:lpstr>Commitments and Contingent Li55</vt:lpstr>
      <vt:lpstr>Shareholders' Equity (Details)</vt:lpstr>
      <vt:lpstr>Shareholders' Equity (Details 1</vt:lpstr>
      <vt:lpstr>Shareholders' Equity (Details T</vt:lpstr>
      <vt:lpstr>Earnings Per Share (Details)</vt:lpstr>
      <vt:lpstr>Accumulated Other Comprehensi60</vt:lpstr>
      <vt:lpstr>Taxes on Income (Details)</vt:lpstr>
      <vt:lpstr>Taxes on Income (Details 1)</vt:lpstr>
      <vt:lpstr>Taxes on Income (Details 2)</vt:lpstr>
      <vt:lpstr>Taxes on Income (Details 3)</vt:lpstr>
      <vt:lpstr>Taxes on Income (Details 4)</vt:lpstr>
      <vt:lpstr>Taxes on Income (Details 5)</vt:lpstr>
      <vt:lpstr>Taxes on Income (Details Textua</vt:lpstr>
      <vt:lpstr>Geographic Inforomation (Detail</vt:lpstr>
      <vt:lpstr>Geographic Inforomation (Deta69</vt:lpstr>
      <vt:lpstr>Geographic Inforomation (Deta70</vt:lpstr>
      <vt:lpstr>Geographic Inforomation (Deta71</vt:lpstr>
      <vt:lpstr>Selected Statements of Income72</vt:lpstr>
      <vt:lpstr>Balances and Transactions wit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2:57Z</dcterms:created>
  <dcterms:modified xmlns:dcterms="http://purl.org/dc/terms/" xmlns:xsi="http://www.w3.org/2001/XMLSchema-instance" xsi:type="dcterms:W3CDTF">2016-04-14T16:32:57Z</dcterms:modified>
  <dc:title xmlns:dc="http://purl.org/dc/elements/1.1/">Untitled</dc:title>
  <dc:description xmlns:dc="http://purl.org/dc/elements/1.1/"/>
  <dc:subject xmlns:dc="http://purl.org/dc/elements/1.1/"/>
  <cp:keywords/>
  <cp:category/>
</cp:coreProperties>
</file>